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and Basis of Present" sheetId="7" r:id="rId7"/>
    <s:sheet name="Goodwill and Other Intangible A" sheetId="8" r:id="rId8"/>
    <s:sheet name="Income Taxes" sheetId="9" r:id="rId9"/>
    <s:sheet name="Debt" sheetId="10" r:id="rId10"/>
    <s:sheet name="Employee Benefit Plans" sheetId="11" r:id="rId11"/>
    <s:sheet name="Net Loss Per Share and Sharehol" sheetId="12" r:id="rId12"/>
    <s:sheet name="Stock-based Compensation" sheetId="13" r:id="rId13"/>
    <s:sheet name="Derivative Financial Instrument" sheetId="14" r:id="rId14"/>
    <s:sheet name="Accumulated Other Comprehensive" sheetId="15" r:id="rId15"/>
    <s:sheet name="Warranty Reserves" sheetId="16" r:id="rId16"/>
    <s:sheet name="Restructuring Reserves" sheetId="17" r:id="rId17"/>
    <s:sheet name="Business Segment Information" sheetId="18" r:id="rId18"/>
    <s:sheet name="Background and Basis of Prese19" sheetId="19" r:id="rId19"/>
    <s:sheet name="Goodwill and Other Intangible20" sheetId="20" r:id="rId20"/>
    <s:sheet name="Debt (Tables)" sheetId="21" r:id="rId21"/>
    <s:sheet name="Net Loss Per Share and Shareh22" sheetId="22" r:id="rId22"/>
    <s:sheet name="Derivative Financial Instrume23" sheetId="23" r:id="rId23"/>
    <s:sheet name="Accumulated Other Comprehensi24" sheetId="24" r:id="rId24"/>
    <s:sheet name="Warranty Reserves (Tables)" sheetId="25" r:id="rId25"/>
    <s:sheet name="Business Segment Information (T" sheetId="26" r:id="rId26"/>
    <s:sheet name="Background and Basis of Prese27" sheetId="27" r:id="rId27"/>
    <s:sheet name="Goodwill and Other Intangible28" sheetId="28" r:id="rId28"/>
    <s:sheet name="Goodwill and Other Intangible29" sheetId="29" r:id="rId29"/>
    <s:sheet name="Income Taxes (Details)" sheetId="30" r:id="rId30"/>
    <s:sheet name="Debt - Schedule of Debt (Detail" sheetId="31" r:id="rId31"/>
    <s:sheet name="Debt - Additional Information (" sheetId="32" r:id="rId32"/>
    <s:sheet name="Employee Benefit Plans (Details" sheetId="33" r:id="rId33"/>
    <s:sheet name="Net Loss Per Share and Shareh34" sheetId="34" r:id="rId34"/>
    <s:sheet name="Net Loss Per Share and Shareh35" sheetId="35" r:id="rId35"/>
    <s:sheet name="Stock-based Compensation (Detai" sheetId="36" r:id="rId36"/>
    <s:sheet name="Derivative Financial Instrume37" sheetId="37" r:id="rId37"/>
    <s:sheet name="Derivative Financial Instrume38" sheetId="38" r:id="rId38"/>
    <s:sheet name="Derivative Financial Instrume39" sheetId="39" r:id="rId39"/>
    <s:sheet name="Accumulated Other Comprehensi40" sheetId="40" r:id="rId40"/>
    <s:sheet name="Accumulated Other Comprehensi41" sheetId="41" r:id="rId41"/>
    <s:sheet name="Warranty Reserves (Details)" sheetId="42" r:id="rId42"/>
    <s:sheet name="Restructuring Reserves (Details" sheetId="43" r:id="rId43"/>
    <s:sheet name="Business Segment Information - " sheetId="44" r:id="rId44"/>
    <s:sheet name="Business Segment Information 45" sheetId="45" r:id="rId45"/>
    <s:sheet name="Business Segment Information 46" sheetId="46" r:id="rId46"/>
  </s:sheets>
  <s:definedNames/>
  <s:calcPr calcId="124519" calcMode="auto" fullCalcOnLoad="1"/>
</s:workbook>
</file>

<file path=xl/sharedStrings.xml><?xml version="1.0" encoding="utf-8"?>
<sst xmlns="http://schemas.openxmlformats.org/spreadsheetml/2006/main" uniqueCount="387">
  <si>
    <t>Document and Entity Information</t>
  </si>
  <si>
    <t>6 Months Ended</t>
  </si>
  <si>
    <t>Jun. 30, 2016shares</t>
  </si>
  <si>
    <t>Document And Entity Information [Abstract]</t>
  </si>
  <si>
    <t>Entity Registrant Name</t>
  </si>
  <si>
    <t>Milacron Holdings Cor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Jun. 30, 2016</t>
  </si>
  <si>
    <t>Dec. 31, 2015</t>
  </si>
  <si>
    <t>Current assets:</t>
  </si>
  <si>
    <t>Cash and cash equivalents</t>
  </si>
  <si>
    <t>Accounts receivable, net</t>
  </si>
  <si>
    <t>Inventories, net:</t>
  </si>
  <si>
    <t>Raw materials</t>
  </si>
  <si>
    <t>Work-in-process</t>
  </si>
  <si>
    <t>Finished products</t>
  </si>
  <si>
    <t>Total inventories</t>
  </si>
  <si>
    <t>Prepaid and other current assets</t>
  </si>
  <si>
    <t>Total current assets</t>
  </si>
  <si>
    <t>Property and equipment, net</t>
  </si>
  <si>
    <t>Goodwill</t>
  </si>
  <si>
    <t>Intangible assets, net</t>
  </si>
  <si>
    <t>Other noncurrent assets</t>
  </si>
  <si>
    <t>Total assets</t>
  </si>
  <si>
    <t>Current liabilities:</t>
  </si>
  <si>
    <t>Short-term borrowings</t>
  </si>
  <si>
    <t>Long-term debt and capital lease obligations due within one year</t>
  </si>
  <si>
    <t>Accounts payable</t>
  </si>
  <si>
    <t>Advanced billings and deposits</t>
  </si>
  <si>
    <t>Accrued salaries, wages and other compensation</t>
  </si>
  <si>
    <t>Accrued interest</t>
  </si>
  <si>
    <t>Other current liabilities</t>
  </si>
  <si>
    <t>Total current liabilities</t>
  </si>
  <si>
    <t>Long-term debt and capital lease obligations</t>
  </si>
  <si>
    <t>Deferred income tax liabilities</t>
  </si>
  <si>
    <t>Accrued pension liabilities</t>
  </si>
  <si>
    <t>Other noncurrent accrued liabilities</t>
  </si>
  <si>
    <t>Total liabilities</t>
  </si>
  <si>
    <t>Shareholders’ equity:</t>
  </si>
  <si>
    <t>Preferred stock - $0.01 par value, 50,000,000 shares authorized, none outstanding</t>
  </si>
  <si>
    <t>Common stock - $0.01 par value, 500,000,000 shares authorized; 67,787,435 and 67,296,678</t>
  </si>
  <si>
    <t>Capital in excess of par value</t>
  </si>
  <si>
    <t>Retained deficit</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Jun. 30, 2015</t>
  </si>
  <si>
    <t>Income Statement [Abstract]</t>
  </si>
  <si>
    <t>Net sales</t>
  </si>
  <si>
    <t>Cost of sales</t>
  </si>
  <si>
    <t>Manufacturing margins</t>
  </si>
  <si>
    <t>Operating expenses:</t>
  </si>
  <si>
    <t>Selling, general and administrative expenses</t>
  </si>
  <si>
    <t>Amortization expense</t>
  </si>
  <si>
    <t>(Gain) loss on currency translation</t>
  </si>
  <si>
    <t>Other expense, net</t>
  </si>
  <si>
    <t>Total operating expenses</t>
  </si>
  <si>
    <t>Operating earnings</t>
  </si>
  <si>
    <t>Interest expense, net</t>
  </si>
  <si>
    <t>Loss on debt extinguishment</t>
  </si>
  <si>
    <t>Earnings (loss) before income taxes</t>
  </si>
  <si>
    <t>Income tax expense</t>
  </si>
  <si>
    <t>Net earnings (loss)</t>
  </si>
  <si>
    <t>Earnings (loss) per share:</t>
  </si>
  <si>
    <t>Basic (in dollars per share)</t>
  </si>
  <si>
    <t>Diluted (in dollars per share)</t>
  </si>
  <si>
    <t>Condensed Consolidated Statements of Comprehensive Income (Loss) (Unaudited) - USD ($) $ in Millions</t>
  </si>
  <si>
    <t>Statement of Comprehensive Income [Abstract]</t>
  </si>
  <si>
    <t>Other comprehensive income (loss), net of tax:</t>
  </si>
  <si>
    <t>Foreign currency translation adjustments</t>
  </si>
  <si>
    <t>Unrecognized post-retirement plan gain (loss)</t>
  </si>
  <si>
    <t>Unrealized gain on hedging activities</t>
  </si>
  <si>
    <t>Total other comprehensive (loss) income, net of tax</t>
  </si>
  <si>
    <t>Comprehensive loss attributable to Milacron Holdings Corp.</t>
  </si>
  <si>
    <t>Condensed Consolidated Statements of Cash Flows (Unaudited) - USD ($) $ in Millions</t>
  </si>
  <si>
    <t>Operating activities</t>
  </si>
  <si>
    <t>Adjustments to reconcile net earnings (loss) to net cash provided by (used in) operating activities:</t>
  </si>
  <si>
    <t>Depreciation and amortization</t>
  </si>
  <si>
    <t>Unrealized (gain) loss on currency translation of intercompany advances</t>
  </si>
  <si>
    <t>Amortization of deferred financing costs</t>
  </si>
  <si>
    <t>Trademark impairment</t>
  </si>
  <si>
    <t>Non-cash stock-based compensation expense</t>
  </si>
  <si>
    <t>Deferred income taxes</t>
  </si>
  <si>
    <t>Changes in assets and liabilities:</t>
  </si>
  <si>
    <t>Accounts receivable</t>
  </si>
  <si>
    <t>Inventories</t>
  </si>
  <si>
    <t>Net cash provided by (used in) operating activities</t>
  </si>
  <si>
    <t>Investing activities</t>
  </si>
  <si>
    <t>Purchases of property and equipment</t>
  </si>
  <si>
    <t>Proceeds from disposals of property and equipment</t>
  </si>
  <si>
    <t>Net cash used in investing activities</t>
  </si>
  <si>
    <t>Financing activities</t>
  </si>
  <si>
    <t>Proceeds from issuance of long-term debt (original maturities longer than 90 days)</t>
  </si>
  <si>
    <t>Payments on long-term debt and capital lease obligations (original maturities longer than 90 days)</t>
  </si>
  <si>
    <t>Net increase (decrease) in short-term borrowings (original maturities of 90 days or less)</t>
  </si>
  <si>
    <t>Dividends paid</t>
  </si>
  <si>
    <t>Proceeds from the issuance of common stock</t>
  </si>
  <si>
    <t>Initial public offering issuance costs</t>
  </si>
  <si>
    <t>Proceeds from exercise of stock options</t>
  </si>
  <si>
    <t>Debt issuance costs</t>
  </si>
  <si>
    <t>Net cash provided by financing activities</t>
  </si>
  <si>
    <t>Effect of exchange rate changes on cash</t>
  </si>
  <si>
    <t>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Milacron Holdings Corp. (the "Company" or "Milacron") is a global leader in the manufacture, distribution, and service of highly engineered and customized systems used in the plastic technology and processing industry. The Company has a full-line product portfolio that includes hot runner systems, injection molding, blow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5 included in the Company’s Annual Report on Form 10-K filed with the SEC on March 2, 2016. Stock Split The Company’s Board of Directors and stockholders approved a 106.3 for 1 stock split of the Company’s common stock on June 12, 2015 . All common share and common per share amounts in the Condensed Consolidated Financial Statements and notes thereto have been retroactively adjusted for all periods presented to give effect to this stock split. Initial Public Offering On June 30, 2015, the Company completed its initial public offering ("IPO") whereby the Company sold 14,285,714 shares of common stock at a price of $20.00 per share. The shares began trading on the New York Stock Exchange on June 25, 2015 . The aggregate net proceeds received by the Company from the offering was approximately $265 million , net of underwriting discounts and commissions and estimated offering expenses. The net proceeds were used to repay existing indebtedness. In July 2015, the Company's underwriters exercised their option to purchase additional shares of the Company's common stock. The underwriters purchased 415,600 shares of the Company's common stock at the public offering price of $ 20.00 per share, less the underwriting discount, and on July 29, 2015, the Company received $ 7.8 million in proceeds, net of the underwriting discount. These net proceeds were used for general corporate purposes. Recently Issued Accounting Pronouncements In May 2014, the Financial Accounting Standards Board ("FASB") issued Accounting Standards Update ("ASU") No. 2014-09, Revenue from Contracts with Customers (Topic 606) . Topic 606, as further amended, affects virtually all aspects of an entity’s revenue recognition, including determining the measurement of revenue and the timing of when it is recognized for the transfer of goods or services to customers. Topic 606 is effective for the Company beginning January 1, 2018. The Company is currently evaluating the method of adoption and the effect that the adoption will have on the Company's Condensed Consolidated Financial Statements.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is currently evaluating the effect that the adoption will have on the Company's Condensed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and early adoption is permitted. The Company is currently evaluating the effect that the adoption will have on the Company's Condensed Consolidated Financial Statements. Reclassifications Certain amounts in the prior period Condensed Consolidated Financial Statements have been reclassified to conform to the current year’s presentation.</t>
  </si>
  <si>
    <t>Goodwill and Other Intangible Assets</t>
  </si>
  <si>
    <t>Goodwill and Intangible Assets Disclosure [Abstract]</t>
  </si>
  <si>
    <t>Goodwill and Other Intangible Assets The following table summarizes the changes in the Company’s goodwill, by reportable segment, for the six months ended June 30, 2016 : Advanced Plastic Processing Technologies Melt Delivery and Control Systems Fluid Technologies Corporate Total (in millions) Balance at December 31, 2015 $ 37.0 $ 446.2 $ 46.9 $ — $ 530.1 Foreign currency translation adjustments — (2.4 ) — — (2.4 ) Balance at June 30, 2016 $ 37.0 $ 443.8 $ 46.9 $ — $ 527.7 The following table summarizes the Company’s other intangible assets at June 30, 2016 : Gross Amount Accumulated Amortization Net (in millions) Intangible assets subject to amortization: Trademarks $ 42.7 $ 16.6 $ 26.1 Technology 116.9 32.6 84.3 Customer relationships 228.5 108.1 120.4 Total intangible assets subject to amortization 388.1 157.3 230.8 Trademarks, not subject to amortization 139.3 — 139.3 Total $ 527.4 $ 157.3 $ 370.1 The following table summarizes the Company’s other intangible assets at December 31, 2015 : Gross Amount Accumulated Amortization Net Amount (in millions) Intangible assets subject to amortization: Trademarks $ 42.6 $ 14.7 $ 27.9 Technology 110.9 26.6 84.3 Customer relationships 227.9 98.9 129.0 Total intangible assets subject to amortization 381.4 140.2 241.2 Trademarks, not subject to amortization 138.9 — 138.9 Total $ 520.3 $ 140.2 $ 380.1 Consolidated amortization expense related to intangible assets subject to amortization was $8.0 million and $9.2 million for the three months ended June 30, 2016 and 2015 , respectively. Consolidated amortization expense related to intangible assets subject to amortization was $15.7 million and $18.6 million for the six months ended June 30, 2016 and 2015 , respectively. In connection with the Company's rebranding initiative and marketing strategy, the Company ceased utilizing certain trademarks within the Advanced Plastic Processing Technologies reportable segment during the second quarter of 2015. The Company concluded this was an indicator of impairment and the Company recognized an impairment charge of $2.2 million for the three and six months ended June 30, 2015 , which is included within other expense, net in the Company's Condensed Consolidated Statements of Operations.</t>
  </si>
  <si>
    <t>Income Taxes</t>
  </si>
  <si>
    <t>Income Tax Disclosure [Abstract]</t>
  </si>
  <si>
    <t>Income Taxes An estimated annual effective tax rate is used to determine the quarterly provision for income taxes. The effective rate is based on various factors including expected annual income, statutory tax rates, tax planning opportunities in the various jurisdictions in which the Company operates, permanent items, valuation allowances against deferred tax assets and the ability to utilize tax credits and net operating loss ("NOL") carryforwards. Subsequent recognition, derecognition and measurement of tax positions are separately recognized in the quarter in which the underlying transaction or event occurs which causes variability in the effective tax rates from quarter to quarter. The effective rate for each period differs from the U.S. federal statutory income tax rate due to the mix of earnings by jurisdiction and the effect of transaction costs and business combination accounting adjustments that do not provide tax benefits. Since the Company operates in multiple taxing jurisdictions at rates that are typically less than the U.S. statutory rate, the consolidated effective rate is typically lower than 35% . The valuation allowances also cause volatility in the effective rate as they reduce deferred tax assets in jurisdictions which lack sufficient positive evidence regarding the ability to utilize the assets and no tax benefit or expense is recognized for losses or income incurred in those jurisdictions. In accordance with Accounting Standards Codification 740, the Company records interest and penalties associated with uncertain tax positions within income tax expense within the Company's Condensed Consolidated Statements of Operations. The Company does not have a material liability recorded for interest and penalties related to uncertain tax positions for any period presented. The utilization of the Company's NOL and tax credit carryforwards may be subject to limitation under the rules regarding a change in stock ownership as determined by the Internal Revenue Code, and state and foreign tax laws. Section 382 of the Internal Revenue Code of 1986 ("Section 382"), as amended, imposes annual limitations on the utilization of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has undergone a Section 382 Ownership Change, an annual limitation would be imposed on certain of the Company’s tax attributes, including NOL and capital loss carryforwards, and certain other losses, credits, deductions or tax basis. As of June 30, 2016 , the Company has determined that multiple ownership changes under Section 382 have occurred and that any limitations resulting from these ownership changes would not have a material impact to the Company's Condensed Consolidated Financial Statements.</t>
  </si>
  <si>
    <t>Debt</t>
  </si>
  <si>
    <t>Debt Disclosure [Abstract]</t>
  </si>
  <si>
    <t>Debt Debt for the Company consists of the following: June 30, 2016 December 31, 2015 Principal Unamortized Discount and Debt Issuance Costs Net Principal Unamortized Discount and Debt Issuance Costs Net (in millions) 7.75% senior unsecured notes due 2021 $ 464.4 $ 8.2 $ 456.2 $ 465.0 $ 9.1 $ 455.9 Senior secured term loan facility due September 2020 482.0 5.8 476.2 482.0 6.4 475.6 Borrowings under other lines of credit 7.5 — 7.5 7.4 — 7.4 Capital lease obligations and other 0.6 — 0.6 0.8 — 0.8 954.5 14.0 940.5 955.2 15.5 939.7 Less current portion (7.7 ) — (7.7 ) (7.8 ) — (7.8 ) $ 946.8 $ 14.0 $ 932.8 $ 947.4 $ 15.5 $ 931.9 In March 2016, the Company repurchased approximately $0.6 million of the Company's outstanding 7.75% senior unsecured notes on the open market at a discount to par. On May 14, 2015, the Company entered into a new $730.0 million senior secured term loan facility with a maturity date of September 28, 2020 (the "New Term Loan Facility") and amended and restated the credit agreement governing the senior secured asset-based revolving credit facility (the "ABL Facility" and, together with the New Term Loan Facility, the "Senior Secured Credit Facilities"), among other things, to conform certain terms in the credit agreement governing the ABL Facility to the terms contained in the credit agreement governing the New Term Loan Facility. The net proceeds from the New Term Loan Facility were used (i) to repay in full the $339.1 million principal amount outstanding under the Company's existing senior secured term loan facility due March 2020 (the "Term Loan Facility"), (ii) to redeem in full the $220.0 million aggregate principal amount outstanding of our 8.375% Senior Secured Notes due 2019 (the "Senior Secured Notes") on May 15, 2015 at a redemption price of 106.281% of the principal amount thereof, plus accrued and unpaid interest, to, but not including May 15, 2015 and (iii) to pay a cash dividend of approximately $145 million to the holders of the Company's common stock. In connection with these transactions, the Company recognized an $18.6 million loss on the early extinguishment of debt which is classified within loss on debt extinguishment in the Company's Condensed Consolidated Statements of Operations. The loss on debt extinguishment includes a $13.8 million premium paid to redeem the Senior Secured Notes and the write-off of $4.8 million of deferred financing costs and debt discount associated with the Senior Secured Notes and the Term Loan Facility. The Company also capitalized an additional $5.2 million of deferred financing costs related to the issuance of the New Term Loan Facility which are being amortized over the term of the loan using the effective interest rate method. On June 30, 2015, in connection with the Company's completion of its IPO, the Company repaid $248.0 million of the principal amount outstanding under the New Term Loan Facility. As a result of this repayment, the Company recognized a $3.6 million loss on the early extinguishment of debt which is classified within loss on debt extinguishment in the Company's Condensed Consolidated Statements of Operations.</t>
  </si>
  <si>
    <t>Employee Benefit Plans</t>
  </si>
  <si>
    <t>Compensation and Retirement Disclosure [Abstract]</t>
  </si>
  <si>
    <t>Employee Benefit Plans The Company sponsors three noncontributory defined benefit pension plans for certain non-U.S. employees and retirees. One plan covers certain employees in the United Kingdom and the other two plans cover certain employees in Germany. Net periodic pension expense was $0.3 million and $0.6 million for the three and six months ended June 30, 2016 and 2015 , respectively, and is included in cost of sales and selling, general and administrative expenses in the Company's Condensed Consolidated Statements of Operations.</t>
  </si>
  <si>
    <t>Net Loss Per Share and Shareholders' Equity</t>
  </si>
  <si>
    <t>Earnings Per Share [Abstract]</t>
  </si>
  <si>
    <t>Net Earnings (Loss) Per Share The following is a reconciliation of the numerator and denominator of the basic and diluted net earnings (loss) per share (EPS) computations: Three Months Ended June 30, Six Months Ended June 30, 2016 2015 2016 2015 (in millions, except common share and per common share amounts) Numerator: Net earnings (loss) $ 12.9 $ (27.2 ) $ 22.7 $ (43.1 ) Denominator: Denominator for basic EPS–weighted-average common shares 67,419,130 53,237,740 67,299,239 52,765,856 Dilutive effect of stock-based compensation arrangements 2,789,638 — 2,680,186 — Denominator for diluted EPS–adjusted weighted-average common shares 70,208,768 53,237,740 69,979,425 52,765,856 Basic EPS $ 0.19 $ (0.51 ) $ 0.34 $ (0.82 ) Diluted EPS $ 0.18 $ (0.51 ) $ 0.32 $ (0.82 ) The diluted EPS calculation for the three and six months ended June 30, 2015 excludes the effect of 266,313 shares of restricted stock, 16,125 restricted stock units and 6,352,762 outstanding stock options as their effect is anti-dilutive. Holders of non-vested stock-based compensation awards do not have voting rights or rights to receive nonforfeitable dividends on the shares covered by the awards.</t>
  </si>
  <si>
    <t>Stock-based Compensation</t>
  </si>
  <si>
    <t>Disclosure of Compensation Related Costs, Share-based Payments [Abstract]</t>
  </si>
  <si>
    <t>Stock-based Compensation In connection with the cash dividend of approximately $145 million paid to the holders of the Company's stock, as disclosed in Note 4, the Company made an adjustment to the exercise price of all stock options outstanding as of that date in accordance with the stock option agreements' original terms and conditions related to anti-dilution. The dividend, $2.77 on a per share basis, reduced the exercise price of all outstanding options from $9.41 to $6.64 effective May 15, 2015. The Company's Board of Directors adopted its 2015 Equity Incentive Plan (2015 Plan) which became effective upon the pricing of the Company's IPO. The 2015 Plan allows for the granting of stock options, stock appreciation rights, restricted stock units and other awards convertible into or otherwise based on shares of the Company's common stock. On June 25, 2015, in connection with the IPO, the Company granted 1,260,567 stock options, 136,441 stock appreciation rights, 266,313 restricted stock awards and 16,125 restricted stock units under the 2015 Plan. The stock options, valued using a closed form option pricing model, and stock appreciation rights granted vest in equal annual increments over four years . The restricted stock awards vest on the third anniversary of the date of grant and the restricted stock units vested on March 4, 2016, two business days after the public disclosure of the Company's financial results for fiscal year 2015. As a result of the Company's completion of its IPO in June 2015, the Company recognized $4.6 million of stock-based compensation expense associated with performance-based awards previously granted under the Company's 2012 Equity Incentive Plan. This cumulative catch-up was recognized once satisfaction of the performance condition within the rewards became probable. As the awards were still subject to a market condition, the performance-based awards were unvested as of June 30, 2015. In addition, the Company also recognized $3.7 million of stock-based compensation expense during the second quarter of 2015 related to outstanding stock appreciation rights which are recorded at fair value.</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contracts to manage risks from these market fluctuations. The Company currently hedges its risk relative to fluctuations in the Canadian dollar and Japanese yen for forecasted cash outflows denominated in these currencies. The Company had foreign currency forward contracts denominated in these currencies outstanding with notional amounts totaling $19.7 million at June 30, 2016 and $10.3 million at December 31, 2015 . As of June 30, 2016 , all of the Company’s outstanding instruments mature within the next 6 months . The Company’s derivative instruments discussed above are designated as cash flow hedges and the fair value of these derivative instruments was $1.0 million at June 30, 2016 and $0.1 million at December 31, 2015 which is included in prepaid and other current assets in the Company's Condensed Consolidated Balance Sheets. The following table provides the effect of the Company’s designated cash flow hedges on the Company’s Condensed Consolidated Financial Statements for the three and six months ended June 30, 2016 and 2015 : Type of instrument: Gain (Loss) Recognized in OCI on Derivative (Effective Portion) Gain (Loss) Reclassified from Accumulated OCI into Income (Effective Portion) (in millions) Three Months Ended June 30, 2016 Foreign exchange contract $ 0.9 $ — Three Months Ended June 30, 2015 Foreign exchange contract $ 0.7 $ (0.7 ) Six Months Ended June 30, 2016 Foreign exchange contract $ 1.4 $ (0.1 ) Six Months Ended June 30, 2015 Foreign exchange contract $ 2.0 $ (2.1 ) All gains (losses) that are reclassified from accumulated other comprehensive income (loss) into income (effective portion) are classified in (gain) loss on currency translation or cost of sales within the Company's Condensed Consolidated Statements of Operations. The gain (loss) recognized related to the ineffective portion of the derivative instruments was immaterial for all periods presented. During the three months ended June 30, 2015 , the Company recorded a net loss of $0.7 million related to the settlement of forward contracts which were designated as cash flow hedges. During the six months ended June 30, 2016 and 2015 , the Company recorded a net loss of $0.1 million and $2.1 million , respectively, related to the settlement of forward contracts which were designated as cash flow hedges.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s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June 30, 2016 and December 31, 2015 were as follows: Total Level 1 Level 2 Level 3 (in millions) June 30, 2016 Foreign currency forward contracts (asset position) $ 1.0 $ — $ 1.0 $ — December 31, 2015 Foreign currency forward contracts (asset position) $ 0.1 $ — $ 0.1 $ — The Company also enters into derivative instruments (forwards) to economically hedge the impact of fluctuations in the Indian rupee. During the six months ended June 30, 2015 , the Company recognized a gain of $0.3 million related to the changes in fair value of these derivative instruments not designated as hedges. These gains and losses are recognized immediately within the Company's Condensed Consolidated Statements of Operations and are classified within (gain) loss on currency translation. The fair value of these derivative instruments not designated as hedges at June 30, 2016 was de minimis.</t>
  </si>
  <si>
    <t>Accumulated Other Comprehensive Income (Loss)</t>
  </si>
  <si>
    <t>Equity [Abstract]</t>
  </si>
  <si>
    <t>Accumulated Other Comprehensive Income (Loss) The following table summarizes the changes in the accumulated balances for each component of accumulated other comprehensive income (loss): Foreign Currency Translation Unrecognized Post- Retirement Plan Losses Derivative Financial Instruments Total (in millions) Balance at March 31, 2015 $ (68.7 ) $ (5.0 ) $ (2.1 ) $ (75.8 ) Other comprehensive income (loss) before reclassifications 2.7 (0.1 ) (0.3 ) 2.3 Amounts reclassified from accumulated other comprehensive income (loss) — — 0.7 0.7 Other comprehensive income (loss) 2.7 (0.1 ) 0.4 3.0 Balance at June 30, 2015 $ (66.0 ) $ (5.1 ) $ (1.7 ) $ (72.8 ) Balance at March 31, 2016 $ (94.5 ) $ (4.7 ) $ 0.6 $ (98.6 ) Other comprehensive (loss) income before reclassifications (15.0 ) 0.1 0.4 (14.5 ) Amounts reclassified from accumulated other comprehensive income (loss) — 0.1 — 0.1 Other comprehensive (loss) income (15.0 ) 0.2 0.4 (14.4 ) Balance at June 30, 2016 $ (109.5 ) $ (4.5 ) $ 1.0 $ (113.0 ) Balance at December 31, 2014 $ (45.4 ) $ (5.6 ) $ (3.1 ) $ (54.1 ) Other comprehensive (loss) income before reclassifications (20.6 ) 0.5 (0.6 ) (20.7 ) Amounts reclassified from accumulated other comprehensive income (loss) — — 2.0 2.0 Other comprehensive (loss) income (20.6 ) 0.5 1.4 (18.7 ) Balance at June 30, 2015 $ (66.0 ) $ (5.1 ) $ (1.7 ) $ (72.8 ) Balance at December 31, 2015 $ (104.5 ) $ (4.6 ) $ — $ (109.1 ) Other comprehensive (loss) income before reclassifications (5.0 ) — 0.9 (4.1 ) Amounts reclassified from accumulated other comprehensive income (loss) — 0.1 0.1 0.2 Other comprehensive (loss) income (5.0 ) 0.1 1.0 (3.9 ) Balance at June 30, 2016 $ (109.5 ) $ (4.5 ) $ 1.0 $ (113.0 ) The following table summarizes the reclassifications out of accumulated other comprehensive income (loss) during the three and six months ended June 30, 2016 and 2015 : Classification Three Months Ended June 30, of Expense 2016 2015 (in millions) Unrealized pension and post-retirement obligations: Adjustment of pension and post-retirement obligations (a) $ (0.1 ) $ — Tax benefit (c) — — Adjustment of pension and post-retirement obligations, net of tax (0.1 ) — Derivative financial instruments: Loss on derivative financial instruments (b) — (0.7 ) Tax benefit (c) — — Loss on derivative financial instruments, net of tax — (0.7 ) Total reclassifications from accumulated other comprehensive income (loss) $ (0.1 ) $ (0.7 ) Classification Six Months Ended June 30, of Expense 2016 2015 (in millions) Unrealized pension and post-retirement obligations: Adjustment of pension and post-retirement obligations (a) $ (0.1 ) $ — Tax benefit (c) — — Adjustment of pension and post-retirement obligations, net of tax (0.1 ) — Derivative financial instruments: Loss on derivative financial instruments (b) (0.1 ) (2.1 ) Tax benefit (c) — 0.1 Loss on derivative financial instruments, net of tax (0.1 ) (2.0 ) Total reclassifications from accumulated other comprehensive income (loss) $ (0.2 ) $ (2.0 ) (a) Amount is included in the calculation of pension cost within cost of sales and selling, general and administrative expense in the Company's Condensed Consolidated Statements of Operations. (b) Amount is included in cost of sales and (gain) loss on currency translation in the Company's Condensed Consolidated Statements of Operations. (c) These amounts are included in income tax expense in the Company's Condensed Consolidated Statements of Operations.</t>
  </si>
  <si>
    <t>Warranty Reserves</t>
  </si>
  <si>
    <t>Product Warranties Disclosures [Abstract]</t>
  </si>
  <si>
    <t>Warranty Reserves A reserve for estimated warranty costs is recorded at the time of sale of machinery and parts and is periodically adjusted to reflect actual experience. The following tables summarize changes in the Company’s warranty reserves for the periods indicated. Accrued warranty reserves are included in other current liabilities in the Company's Condensed Consolidated Balance Sheets: Three Months Ended June 30, Six Months Ended June 30, 2016 2015 2016 2015 (in millions) Balance at beginning of period $ 8.4 $ 8.4 $ 8.3 $ 8.6 Warranty expense 3.4 2.3 6.2 4.7 Warranty claims paid (3.3 ) (2.7 ) (6.2 ) (4.9 ) Foreign currency translation adjustments (0.1 ) 0.3 0.1 (0.1 ) Balance at end of period $ 8.4 $ 8.3 $ 8.4 $ 8.3</t>
  </si>
  <si>
    <t>Restructuring Reserves</t>
  </si>
  <si>
    <t>Restructuring and Related Activities [Abstract]</t>
  </si>
  <si>
    <t>Restructuring Reserves The total remaining liability under severance-related actions taken during the year ended December 31, 2015 , which is included within other current liabilities in the Company's Condensed Consolidated Balance Sheets, was $1.4 million as of June 30, 2016 compared to $1.9 million as of December 31, 2015 , and is expected to be substantially paid in cash by September 30, 2016. In connection with the Company's organizational redesign initiatives in Europe, the Company has committed to a plan to sell two separate facilities, one located in Mechelen, Belgium and one located in Magenta, Italy. As of June 30, 2016 , both of these facilities met the held-for-sale criteria set forth in U.S. GAAP, resulting in the classification of $9.6 million of property and equipment as held-for-sale. No impairment was recognized during the three and six months ended June 30, 2016 and the book value of the facilities is classified within prepaid and other current assets in the accompanying Condensed Consolidated Balance Sheets. The Mechelen, Belgium facility is reported within the Melt Delivery and Control Systems segment and the Magenta, Italy facility is reported within the Advanced Plastic Processing Technologies segment.</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Effective January 1, 2016, the Advanced Plastic Processing Technologies segment includes our MPET product line that had previously been reported in the Melt Delivery and Control Systems segment. This reclassification more closely reflects the change in management of this product line and its related growth opportunities. Prior year results have been reclassified to reflect the segment change. For the three and six months ended June 30, 2015 , the MPET product line had revenue of $1.3 million and $3.9 million and operating losses of $0.3 million and $0.8 million , respectively. The following table summarizes total assets by segment: June 30, 2016 December 31, (in millions) Advanced Plastic Processing Technologies $ 490.1 $ 501.1 Melt Delivery and Control Systems 1,039.7 1,029.3 Fluid Technologies 144.4 141.7 Corporate 60.7 24.2 Total assets $ 1,734.9 $ 1,696.3 The following table summarizes long-lived assets, net by segment: June 30, 2016 December 31, (in millions) Advanced Plastic Processing Technologies $ 107.2 $ 110.0 Melt Delivery and Control Systems 93.2 90.3 Fluid Technologies 15.2 15.4 Corporate 5.7 6.1 Total long-lived assets $ 221.3 $ 221.8 The following tables summarize segment information: Three Months Ended June 30, Six Months Ended June 30, 2016 2015 2016 2015 (in millions) Net sales to external customers: Advanced Plastic Processing Technologies $ 179.0 $ 171.2 $ 335.1 $ 325.2 Melt Delivery and Control Systems 100.5 100.5 193.5 197.3 Fluid Technologies 28.6 29.6 56.8 58.0 Total net sales to external customers $ 308.1 $ 301.3 $ 585.4 $ 580.5 Three Months Ended June 30, Six Months Ended June 30, 2016 2015 2016 2015 (in millions) Operating earnings (loss): Advanced Plastic Processing Technologies $ 15.5 $ 12.9 $ 25.3 $ 23.2 Melt Delivery and Control Systems 24.3 21.2 52.5 24.1 Fluid Technologies 5.0 3.8 9.1 6.6 Corporate (9.1 ) (18.3 ) (19.2 ) (26.9 ) Total operating earnings $ 35.7 $ 19.6 $ 67.7 $ 27.0 Capital expenditures: Advanced Plastic Processing Technologies $ 6.5 $ 6.9 $ 12.1 $ 16.5 Melt Delivery and Control Systems 6.7 4.8 8.4 9.3 Fluid Technologies 0.3 0.1 0.4 0.3 Corporate (0.6 ) 0.4 — 0.7 Total capital expenditures $ 12.9 $ 12.2 $ 20.9 $ 26.8 Depreciation and amortization: Advanced Plastic Processing Technologies $ 4.9 $ 5.1 $ 10.0 $ 10.4 Melt Delivery and Control Systems 8.5 9.1 16.7 18.2 Fluid Technologies 1.3 1.7 2.7 3.4 Corporate 0.3 0.1 0.4 0.2 Total depreciation and amortization $ 15.0 $ 16.0 $ 29.8 $ 32.2 The following tables summarize net sales to external customers and long-lived assets by geographic region: Three Months Ended June 30, Six Months Ended June 30, 2016 2015 2016 2015 (in millions) Net sales to external customers: United States $ 144.9 $ 143.0 $ 273.1 $ 272.9 Rest of World 163.2 158.3 312.3 307.6 Total net sales to external customers $ 308.1 $ 301.3 $ 585.4 $ 580.5 June 30, 2016 December 31, 2015 (in millions) Long-lived assets: United States $ 80.3 $ 78.3 Rest of World 141.0 143.5 Total long-lived assets $ 221.3 $ 221.8</t>
  </si>
  <si>
    <t>Background and Basis of Presentation (Policies)</t>
  </si>
  <si>
    <t>Basis of Presentation</t>
  </si>
  <si>
    <t>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5 included in the Company’s Annual Report on Form 10-K filed with the SEC on March 2, 2016.</t>
  </si>
  <si>
    <t>Recently Issued Accounting Pronouncements</t>
  </si>
  <si>
    <t>In May 2014, the Financial Accounting Standards Board ("FASB") issued Accounting Standards Update ("ASU") No. 2014-09, Revenue from Contracts with Customers (Topic 606) . Topic 606, as further amended, affects virtually all aspects of an entity’s revenue recognition, including determining the measurement of revenue and the timing of when it is recognized for the transfer of goods or services to customers. Topic 606 is effective for the Company beginning January 1, 2018. The Company is currently evaluating the method of adoption and the effect that the adoption will have on the Company's Condensed Consolidated Financial Statements.</t>
  </si>
  <si>
    <t>Reclassifications</t>
  </si>
  <si>
    <t>Certain amounts in the prior period Condensed Consolidated Financial Statements have been reclassified to conform to the current year’s presentation.</t>
  </si>
  <si>
    <t>Goodwill and Other Intangible Assets (Tables)</t>
  </si>
  <si>
    <t>Finite-Lived Intangible Assets [Line Items]</t>
  </si>
  <si>
    <t>Goodwill, by Reportable Segment</t>
  </si>
  <si>
    <t>The following table summarizes the changes in the Company’s goodwill, by reportable segment, for the six months ended June 30, 2016 : Advanced Plastic Processing Technologies Melt Delivery and Control Systems Fluid Technologies Corporate Total (in millions) Balance at December 31, 2015 $ 37.0 $ 446.2 $ 46.9 $ — $ 530.1 Foreign currency translation adjustments — (2.4 ) — — (2.4 ) Balance at June 30, 2016 $ 37.0 $ 443.8 $ 46.9 $ — $ 527.7</t>
  </si>
  <si>
    <t>Schedule of Finite-Lived Intangible Assets [Table Text Block]</t>
  </si>
  <si>
    <t>The following table summarizes the Company’s other intangible assets at June 30, 2016 : Gross Amount Accumulated Amortization Net (in millions) Intangible assets subject to amortization: Trademarks $ 42.7 $ 16.6 $ 26.1 Technology 116.9 32.6 84.3 Customer relationships 228.5 108.1 120.4 Total intangible assets subject to amortization 388.1 157.3 230.8 Trademarks, not subject to amortization 139.3 — 139.3 Total $ 527.4 $ 157.3 $ 370.1 The following table summarizes the Company’s other intangible assets at December 31, 2015 : Gross Amount Accumulated Amortization Net Amount (in millions) Intangible assets subject to amortization: Trademarks $ 42.6 $ 14.7 $ 27.9 Technology 110.9 26.6 84.3 Customer relationships 227.9 98.9 129.0 Total intangible assets subject to amortization 381.4 140.2 241.2 Trademarks, not subject to amortization 138.9 — 138.9 Total $ 520.3 $ 140.2 $ 380.1 The following table summarizes the Company’s other intangible assets at June 30, 2016 : Gross Amount Accumulated Amortization Net (in millions) Intangible assets subject to amortization: Trademarks $ 42.7 $ 16.6 $ 26.1 Technology 116.9 32.6 84.3 Customer relationships 228.5 108.1 120.4 Total intangible assets subject to amortization 388.1 157.3 230.8 Trademarks, not subject to amortization 139.3 — 139.3 Total $ 527.4 $ 157.3 $ 370.1</t>
  </si>
  <si>
    <t>Intangible Assets, Not Subject to Amortization</t>
  </si>
  <si>
    <t>Debt (Tables)</t>
  </si>
  <si>
    <t>Schedule of Debt</t>
  </si>
  <si>
    <t>Debt for the Company consists of the following: June 30, 2016 December 31, 2015 Principal Unamortized Discount and Debt Issuance Costs Net Principal Unamortized Discount and Debt Issuance Costs Net (in millions) 7.75% senior unsecured notes due 2021 $ 464.4 $ 8.2 $ 456.2 $ 465.0 $ 9.1 $ 455.9 Senior secured term loan facility due September 2020 482.0 5.8 476.2 482.0 6.4 475.6 Borrowings under other lines of credit 7.5 — 7.5 7.4 — 7.4 Capital lease obligations and other 0.6 — 0.6 0.8 — 0.8 954.5 14.0 940.5 955.2 15.5 939.7 Less current portion (7.7 ) — (7.7 ) (7.8 ) — (7.8 ) $ 946.8 $ 14.0 $ 932.8 $ 947.4 $ 15.5 $ 931.9</t>
  </si>
  <si>
    <t>Net Loss Per Share and Shareholders' Equity (Tables)</t>
  </si>
  <si>
    <t>Reconciliation of Numerator and Denominator of the Basic and Diluted Net Loss Per Share</t>
  </si>
  <si>
    <t>The following is a reconciliation of the numerator and denominator of the basic and diluted net earnings (loss) per share (EPS) computations: Three Months Ended June 30, Six Months Ended June 30, 2016 2015 2016 2015 (in millions, except common share and per common share amounts) Numerator: Net earnings (loss) $ 12.9 $ (27.2 ) $ 22.7 $ (43.1 ) Denominator: Denominator for basic EPS–weighted-average common shares 67,419,130 53,237,740 67,299,239 52,765,856 Dilutive effect of stock-based compensation arrangements 2,789,638 — 2,680,186 — Denominator for diluted EPS–adjusted weighted-average common shares 70,208,768 53,237,740 69,979,425 52,765,856 Basic EPS $ 0.19 $ (0.51 ) $ 0.34 $ (0.82 ) Diluted EPS $ 0.18 $ (0.51 ) $ 0.32 $ (0.82 )</t>
  </si>
  <si>
    <t>Derivative Financial Instruments (Tables)</t>
  </si>
  <si>
    <t>Effect of Designated Cash Flow Hedges on the Financial Statements</t>
  </si>
  <si>
    <t>The following table provides the effect of the Company’s designated cash flow hedges on the Company’s Condensed Consolidated Financial Statements for the three and six months ended June 30, 2016 and 2015 : Type of instrument: Gain (Loss) Recognized in OCI on Derivative (Effective Portion) Gain (Loss) Reclassified from Accumulated OCI into Income (Effective Portion) (in millions) Three Months Ended June 30, 2016 Foreign exchange contract $ 0.9 $ — Three Months Ended June 30, 2015 Foreign exchange contract $ 0.7 $ (0.7 ) Six Months Ended June 30, 2016 Foreign exchange contract $ 1.4 $ (0.1 ) Six Months Ended June 30, 2015 Foreign exchange contract $ 2.0 $ (2.1 )</t>
  </si>
  <si>
    <t>Derivative Assets and Liabilities Measured at Fair Value</t>
  </si>
  <si>
    <t>The derivative assets and liabilities measured at fair value on a recurring basis as of June 30, 2016 and December 31, 2015 were as follows: Total Level 1 Level 2 Level 3 (in millions) June 30, 2016 Foreign currency forward contracts (asset position) $ 1.0 $ — $ 1.0 $ — December 31, 2015 Foreign currency forward contracts (asset position) $ 0.1 $ — $ 0.1 $ —</t>
  </si>
  <si>
    <t>Accumulated Other Comprehensive Income (Loss) (Tables)</t>
  </si>
  <si>
    <t>Changes in Each Component of Accumulated Other Comprehensive Income (Loss)</t>
  </si>
  <si>
    <t>The following table summarizes the changes in the accumulated balances for each component of accumulated other comprehensive income (loss): Foreign Currency Translation Unrecognized Post- Retirement Plan Losses Derivative Financial Instruments Total (in millions) Balance at March 31, 2015 $ (68.7 ) $ (5.0 ) $ (2.1 ) $ (75.8 ) Other comprehensive income (loss) before reclassifications 2.7 (0.1 ) (0.3 ) 2.3 Amounts reclassified from accumulated other comprehensive income (loss) — — 0.7 0.7 Other comprehensive income (loss) 2.7 (0.1 ) 0.4 3.0 Balance at June 30, 2015 $ (66.0 ) $ (5.1 ) $ (1.7 ) $ (72.8 ) Balance at March 31, 2016 $ (94.5 ) $ (4.7 ) $ 0.6 $ (98.6 ) Other comprehensive (loss) income before reclassifications (15.0 ) 0.1 0.4 (14.5 ) Amounts reclassified from accumulated other comprehensive income (loss) — 0.1 — 0.1 Other comprehensive (loss) income (15.0 ) 0.2 0.4 (14.4 ) Balance at June 30, 2016 $ (109.5 ) $ (4.5 ) $ 1.0 $ (113.0 ) Balance at December 31, 2014 $ (45.4 ) $ (5.6 ) $ (3.1 ) $ (54.1 ) Other comprehensive (loss) income before reclassifications (20.6 ) 0.5 (0.6 ) (20.7 ) Amounts reclassified from accumulated other comprehensive income (loss) — — 2.0 2.0 Other comprehensive (loss) income (20.6 ) 0.5 1.4 (18.7 ) Balance at June 30, 2015 $ (66.0 ) $ (5.1 ) $ (1.7 ) $ (72.8 ) Balance at December 31, 2015 $ (104.5 ) $ (4.6 ) $ — $ (109.1 ) Other comprehensive (loss) income before reclassifications (5.0 ) — 0.9 (4.1 ) Amounts reclassified from accumulated other comprehensive income (loss) — 0.1 0.1 0.2 Other comprehensive (loss) income (5.0 ) 0.1 1.0 (3.9 ) Balance at June 30, 2016 $ (109.5 ) $ (4.5 ) $ 1.0 $ (113.0 )</t>
  </si>
  <si>
    <t>Reclassifications out of Accumulated Other Comprehensive Income (Loss)</t>
  </si>
  <si>
    <t>The following table summarizes the reclassifications out of accumulated other comprehensive income (loss) during the three and six months ended June 30, 2016 and 2015 : Classification Three Months Ended June 30, of Expense 2016 2015 (in millions) Unrealized pension and post-retirement obligations: Adjustment of pension and post-retirement obligations (a) $ (0.1 ) $ — Tax benefit (c) — — Adjustment of pension and post-retirement obligations, net of tax (0.1 ) — Derivative financial instruments: Loss on derivative financial instruments (b) — (0.7 ) Tax benefit (c) — — Loss on derivative financial instruments, net of tax — (0.7 ) Total reclassifications from accumulated other comprehensive income (loss) $ (0.1 ) $ (0.7 ) Classification Six Months Ended June 30, of Expense 2016 2015 (in millions) Unrealized pension and post-retirement obligations: Adjustment of pension and post-retirement obligations (a) $ (0.1 ) $ — Tax benefit (c) — — Adjustment of pension and post-retirement obligations, net of tax (0.1 ) — Derivative financial instruments: Loss on derivative financial instruments (b) (0.1 ) (2.1 ) Tax benefit (c) — 0.1 Loss on derivative financial instruments, net of tax (0.1 ) (2.0 ) Total reclassifications from accumulated other comprehensive income (loss) $ (0.2 ) $ (2.0 ) (a) Amount is included in the calculation of pension cost within cost of sales and selling, general and administrative expense in the Company's Condensed Consolidated Statements of Operations. (b) Amount is included in cost of sales and (gain) loss on currency translation in the Company's Condensed Consolidated Statements of Operations. (c) These amounts are included in income tax expense in the Company's Condensed Consolidated Statements of Operations.</t>
  </si>
  <si>
    <t>Warranty Reserves (Tables)</t>
  </si>
  <si>
    <t>Changes in the Company's Warranty Reserves</t>
  </si>
  <si>
    <t>The following tables summarize changes in the Company’s warranty reserves for the periods indicated. Accrued warranty reserves are included in other current liabilities in the Company's Condensed Consolidated Balance Sheets: Three Months Ended June 30, Six Months Ended June 30, 2016 2015 2016 2015 (in millions) Balance at beginning of period $ 8.4 $ 8.4 $ 8.3 $ 8.6 Warranty expense 3.4 2.3 6.2 4.7 Warranty claims paid (3.3 ) (2.7 ) (6.2 ) (4.9 ) Foreign currency translation adjustments (0.1 ) 0.3 0.1 (0.1 ) Balance at end of period $ 8.4 $ 8.3 $ 8.4 $ 8.3</t>
  </si>
  <si>
    <t>Business Segment Information (Tables)</t>
  </si>
  <si>
    <t>The following table summarizes total assets by segment: June 30, 2016 December 31, (in millions) Advanced Plastic Processing Technologies $ 490.1 $ 501.1 Melt Delivery and Control Systems 1,039.7 1,029.3 Fluid Technologies 144.4 141.7 Corporate 60.7 24.2 Total assets $ 1,734.9 $ 1,696.3 The following table summarizes long-lived assets, net by segment: June 30, 2016 December 31, (in millions) Advanced Plastic Processing Technologies $ 107.2 $ 110.0 Melt Delivery and Control Systems 93.2 90.3 Fluid Technologies 15.2 15.4 Corporate 5.7 6.1 Total long-lived assets $ 221.3 $ 221.8 The following tables summarize segment information: Three Months Ended June 30, Six Months Ended June 30, 2016 2015 2016 2015 (in millions) Net sales to external customers: Advanced Plastic Processing Technologies $ 179.0 $ 171.2 $ 335.1 $ 325.2 Melt Delivery and Control Systems 100.5 100.5 193.5 197.3 Fluid Technologies 28.6 29.6 56.8 58.0 Total net sales to external customers $ 308.1 $ 301.3 $ 585.4 $ 580.5 Three Months Ended June 30, Six Months Ended June 30, 2016 2015 2016 2015 (in millions) Operating earnings (loss): Advanced Plastic Processing Technologies $ 15.5 $ 12.9 $ 25.3 $ 23.2 Melt Delivery and Control Systems 24.3 21.2 52.5 24.1 Fluid Technologies 5.0 3.8 9.1 6.6 Corporate (9.1 ) (18.3 ) (19.2 ) (26.9 ) Total operating earnings $ 35.7 $ 19.6 $ 67.7 $ 27.0 Capital expenditures: Advanced Plastic Processing Technologies $ 6.5 $ 6.9 $ 12.1 $ 16.5 Melt Delivery and Control Systems 6.7 4.8 8.4 9.3 Fluid Technologies 0.3 0.1 0.4 0.3 Corporate (0.6 ) 0.4 — 0.7 Total capital expenditures $ 12.9 $ 12.2 $ 20.9 $ 26.8 Depreciation and amortization: Advanced Plastic Processing Technologies $ 4.9 $ 5.1 $ 10.0 $ 10.4 Melt Delivery and Control Systems 8.5 9.1 16.7 18.2 Fluid Technologies 1.3 1.7 2.7 3.4 Corporate 0.3 0.1 0.4 0.2 Total depreciation and amortization $ 15.0 $ 16.0 $ 29.8 $ 32.2</t>
  </si>
  <si>
    <t>Net Sales to External Customers, by Geographic Region</t>
  </si>
  <si>
    <t xml:space="preserve"> Three Months Ended June 30, Six Months Ended June 30, 2016 2015 2016 2015 (in millions) Net sales to external customers: United States $ 144.9 $ 143.0 $ 273.1 $ 272.9 Rest of World 163.2 158.3 312.3 307.6 Total net sales to external customers $ 308.1 $ 301.3 $ 585.4 $ 580.5</t>
  </si>
  <si>
    <t>Long-lived Assets, by Geographic Region</t>
  </si>
  <si>
    <t xml:space="preserve"> June 30, 2016 December 31, 2015 (in millions) Long-lived assets: United States $ 80.3 $ 78.3 Rest of World 141.0 143.5 Total long-lived assets $ 221.3 $ 221.8</t>
  </si>
  <si>
    <t>Background and Basis of Presentation (Details) $ / shares in Units, $ in Millions</t>
  </si>
  <si>
    <t>Jul. 29, 2015USD ($)$ / sharesshares</t>
  </si>
  <si>
    <t>Jun. 30, 2015USD ($)$ / sharesshares</t>
  </si>
  <si>
    <t>Jun. 12, 2015</t>
  </si>
  <si>
    <t>Jun. 30, 2016USD ($)</t>
  </si>
  <si>
    <t>Jun. 30, 2015USD ($)$ / shares</t>
  </si>
  <si>
    <t>Noncontrolling Interest [Line Items]</t>
  </si>
  <si>
    <t>Stock split conversion ratio</t>
  </si>
  <si>
    <t>Proceeds from initial public offering, net of underwriting discounts and commissions, and estimated offering expenses</t>
  </si>
  <si>
    <t>Proceeds from Exercise by Underwriters</t>
  </si>
  <si>
    <t>IPO [Member]</t>
  </si>
  <si>
    <t>Shares sold, initial public offering (in shares) | shares</t>
  </si>
  <si>
    <t>Shares sold, initial public offering, price per share (in dollars per share) | $ / shares</t>
  </si>
  <si>
    <t>Goodwill and Other Intangible Assets - Goodwill, by Reportable Segment (Details) $ in Millions</t>
  </si>
  <si>
    <t>Goodwill [Roll Forward]</t>
  </si>
  <si>
    <t>Balance</t>
  </si>
  <si>
    <t>Corporate [Member]</t>
  </si>
  <si>
    <t>Advanced Plastic Processing Technologies [Member] | Segments [Member]</t>
  </si>
  <si>
    <t>Melt Delivery and Control Systems [Member] | Segments [Member]</t>
  </si>
  <si>
    <t>Fluid Technologies [Member] | Segments [Member]</t>
  </si>
  <si>
    <t>Goodwill and Other Intangible Assets - Intangible Assets (Details) - USD ($) $ in Millions</t>
  </si>
  <si>
    <t>Gross Amount</t>
  </si>
  <si>
    <t>Accumulated Amortization</t>
  </si>
  <si>
    <t>Net Amount</t>
  </si>
  <si>
    <t>Indefinite-lived Intangible Assets [Line Items]</t>
  </si>
  <si>
    <t>Amortization of intangible assets</t>
  </si>
  <si>
    <t>Trademarks [Member]</t>
  </si>
  <si>
    <t>Technology [Member]</t>
  </si>
  <si>
    <t>Customer relationships [Member]</t>
  </si>
  <si>
    <t>Trademarks, not subject to amortization</t>
  </si>
  <si>
    <t>Other expense, net [Member]</t>
  </si>
  <si>
    <t>Income Taxes (Details)</t>
  </si>
  <si>
    <t>U.S. statutory rate</t>
  </si>
  <si>
    <t>35.00%</t>
  </si>
  <si>
    <t>Debt - Schedule of Debt (Details) - USD ($) $ in Millions</t>
  </si>
  <si>
    <t>Debt Instrument [Line Items]</t>
  </si>
  <si>
    <t>Long-term debt and capital lease obligations, including current portion</t>
  </si>
  <si>
    <t>Long-term Debt and Capital Lease Obligations, Including Current Maturities, Gross</t>
  </si>
  <si>
    <t>Debt Instrument, Unamortized Discount (Premium), And Debt Issuance Costs, Net</t>
  </si>
  <si>
    <t>Less current portion</t>
  </si>
  <si>
    <t>Long-term Debt and Capital Lease Obligations, Gross, Current</t>
  </si>
  <si>
    <t>Debt Instrument, Unamortized Discount (Premium), And Debt Issuance Costs, Net, Current</t>
  </si>
  <si>
    <t>Long-term Debt and Capital Lease Obligations, Gross</t>
  </si>
  <si>
    <t>Debt Instrument, Unamortized Discount (Premium), And Debt Issuance Costs, Net, Noncurrent</t>
  </si>
  <si>
    <t>Secured Debt [Member] | Senior secured term loan facility due September 2020 [Member]</t>
  </si>
  <si>
    <t>Senior Notes [Member] | 7.75% senior unsecured notes due 2021 [Member]</t>
  </si>
  <si>
    <t>Senior Notes [Member] | Senior secured term loan facility due September 2020 [Member]</t>
  </si>
  <si>
    <t>Line of Credit [Member] | Other Lines of Credit [Member]</t>
  </si>
  <si>
    <t>Line of Credit [Member] | Secured Debt [Member] | Senior secured term loan facility due September 2020 [Member]</t>
  </si>
  <si>
    <t>Capital Lease Obligations and Other [Member]</t>
  </si>
  <si>
    <t>Debt - Additional Information (Details) - USD ($)</t>
  </si>
  <si>
    <t>May 15, 2015</t>
  </si>
  <si>
    <t>May 14, 2015</t>
  </si>
  <si>
    <t>Mar. 31, 2016</t>
  </si>
  <si>
    <t>Dividends paid to common stockholders</t>
  </si>
  <si>
    <t>Gain (loss) on debt extinguishment</t>
  </si>
  <si>
    <t>Write-off of deferred financing costs and debt discount</t>
  </si>
  <si>
    <t>Deferred financing costs capitalized</t>
  </si>
  <si>
    <t>Loss on debt extinguishment [Member]</t>
  </si>
  <si>
    <t>Interest rate</t>
  </si>
  <si>
    <t>7.75%</t>
  </si>
  <si>
    <t>Redemption of senior notes</t>
  </si>
  <si>
    <t>Senior Notes [Member] | 8.375% senior secured notes due 2019 [Member]</t>
  </si>
  <si>
    <t>Repayments of senior notes</t>
  </si>
  <si>
    <t>8.375%</t>
  </si>
  <si>
    <t>Redemption price</t>
  </si>
  <si>
    <t>106.281%</t>
  </si>
  <si>
    <t>Premium paid on debt redemption</t>
  </si>
  <si>
    <t>Senior Secured Notes and Line of Credit [Member] | 8.375% senior secured notes due 2019 and senior secured term loan facility due March 2020 [Member] | Loss on debt extinguishment [Member]</t>
  </si>
  <si>
    <t>Secured Debt [Member] | Line of Credit [Member] | Senior secured term loan facility due September 2020 [Member]</t>
  </si>
  <si>
    <t>Maximum borrowing capacity</t>
  </si>
  <si>
    <t>Repayments of credit facility</t>
  </si>
  <si>
    <t>Secured Debt [Member] | Line of Credit [Member] | Senior secured term loan facility due September 2020 [Member] | Loss on debt extinguishment [Member]</t>
  </si>
  <si>
    <t>Secured Debt [Member] | Line of Credit [Member] | Senior secured term loan facility due March 2020 [Member]</t>
  </si>
  <si>
    <t>Employee Benefit Plans (Details) $ in Millions</t>
  </si>
  <si>
    <t>Jun. 30, 2015USD ($)</t>
  </si>
  <si>
    <t>Jun. 30, 2016USD ($)plan</t>
  </si>
  <si>
    <t>Cost of sales and selling, general and administrative expenses [Member]</t>
  </si>
  <si>
    <t>Defined Benefit Plan Disclosure [Line Items]</t>
  </si>
  <si>
    <t>Net periodic pension expense | $</t>
  </si>
  <si>
    <t>Foreign Pension Plan [Member]</t>
  </si>
  <si>
    <t>Number of noncontributory defined benefit pension plans</t>
  </si>
  <si>
    <t>Foreign Pension Plan [Member] | United Kingdom [Member]</t>
  </si>
  <si>
    <t>Foreign Pension Plan [Member] | Germany [Member]</t>
  </si>
  <si>
    <t>Net Loss Per Share and Shareholders' Equity - Reconciliation of Numerator and Denominator of the Basic and Diluted Net Loss Per Share (Details) - USD ($) $ / shares in Units, $ in Millions</t>
  </si>
  <si>
    <t>Numerator:</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and Shareholders' Equity - Additional Information (Details) - shares</t>
  </si>
  <si>
    <t>Restricted Stock [Member]</t>
  </si>
  <si>
    <t>Antidilutive Securities Excluded from Computation of Earnings Per Share [Line Items]</t>
  </si>
  <si>
    <t>Anti-dilutive securities excluded from the diluted EPS calculation (in shares)</t>
  </si>
  <si>
    <t xml:space="preserve"> </t>
  </si>
  <si>
    <t>Restricted Stock Units [Member]</t>
  </si>
  <si>
    <t>Stock Options [Member]</t>
  </si>
  <si>
    <t>Stock-based Compensation (Details) - USD ($) $ / shares in Units, $ in Millions</t>
  </si>
  <si>
    <t>Dividends paid to common stockholders per share (in dollars per share)</t>
  </si>
  <si>
    <t>Exercise price of all outstanding options (in dollars per share)</t>
  </si>
  <si>
    <t>Stock Appreciation Rights [Member]</t>
  </si>
  <si>
    <t>Share-based Compensation Arrangement by Share-based Payment Award [Line Items]</t>
  </si>
  <si>
    <t>Stock-based compensation expense</t>
  </si>
  <si>
    <t>2015 Equity Incentive Plan [Member] | Stock Options [Member]</t>
  </si>
  <si>
    <t>Stock options, granted (in shares)</t>
  </si>
  <si>
    <t>Award vesting period</t>
  </si>
  <si>
    <t>4 years</t>
  </si>
  <si>
    <t>2015 Equity Incentive Plan [Member] | Stock Appreciation Rights [Member]</t>
  </si>
  <si>
    <t>Equity instruments other than options, granted (in shares)</t>
  </si>
  <si>
    <t>2015 Equity Incentive Plan [Member] | Restricted Stock [Member]</t>
  </si>
  <si>
    <t>2015 Equity Incentive Plan [Member] | Restricted Stock Units [Member]</t>
  </si>
  <si>
    <t>Period from public disclosure in 2016 of financial results for fiscal year 2015 to vesting date</t>
  </si>
  <si>
    <t>2 days</t>
  </si>
  <si>
    <t>2012 Equity Incentive Plan [Member] | Performance-based Awards [Member]</t>
  </si>
  <si>
    <t>Derivative Financial Instruments - Effect of Designated Cash Flow Hedges on the Financial Statements (Details) - USD ($) $ in Millions</t>
  </si>
  <si>
    <t>Foreign Currency Forward [Member] | Cash Flow Hedging [Member]</t>
  </si>
  <si>
    <t>Derivative Instruments, Gain (Loss) [Line Items]</t>
  </si>
  <si>
    <t>Gain (Loss) Reclassified from Accumulated OCI into Income (Effective Portion)</t>
  </si>
  <si>
    <t>Derivative Financial Instruments - Derivative Assets and Liabilities Measured at Fair Value (Details) - Fair Value, Measurements, Recurring [Member] - Foreign Currency Forward [Member] - USD ($) $ in Millions</t>
  </si>
  <si>
    <t>Fair Value, Assets and Liabilities Measured on Recurring and Nonrecurring Basis [Line Items]</t>
  </si>
  <si>
    <t>Derivative Assets (Liabilities), at Fair Value, Net</t>
  </si>
  <si>
    <t>Level 1 [Member]</t>
  </si>
  <si>
    <t>Level 2 [Member]</t>
  </si>
  <si>
    <t>Level 3 [Member]</t>
  </si>
  <si>
    <t>Derivative Financial Instruments - Additional Information (Details) - Foreign Currency Forward [Member] - USD ($) $ in Millions</t>
  </si>
  <si>
    <t>Derivative [Line Items]</t>
  </si>
  <si>
    <t>Notional amounts</t>
  </si>
  <si>
    <t>Remaining maturity of outstanding instruments</t>
  </si>
  <si>
    <t>6 months</t>
  </si>
  <si>
    <t>Not Designated as Hedging Instrument [Member] | Foreign Currency Gain (Loss) [Member]</t>
  </si>
  <si>
    <t>Gain (loss) related to changes in fair value of derivative instruments</t>
  </si>
  <si>
    <t>Cash Flow Hedging [Member]</t>
  </si>
  <si>
    <t>Gain (loss) on settlement of derivative instruments</t>
  </si>
  <si>
    <t>Cash Flow Hedging [Member] | Other current liabilities [Member]</t>
  </si>
  <si>
    <t>Foreign currency forward contracts - liability position</t>
  </si>
  <si>
    <t>Accumulated Other Comprehensive Income (Loss) - Changes in Each Component of Accumulated Other Comprehensive Income (Loss) (Details) - USD ($) $ in Millions</t>
  </si>
  <si>
    <t>AOCI Attributable to Parent, Net of Tax [Roll Forward]</t>
  </si>
  <si>
    <t>Accumulated Other Comprehensive Income (Loss) [Member]</t>
  </si>
  <si>
    <t>Other comprehensive (loss) income before reclassifications</t>
  </si>
  <si>
    <t>Amounts reclassified from accumulated other comprehensive income (loss)</t>
  </si>
  <si>
    <t>Foreign Currency Translation [Member]</t>
  </si>
  <si>
    <t>Unrecognized Post- Retirement Plan Losses [Member]</t>
  </si>
  <si>
    <t>Derivative Financial Instruments [Member]</t>
  </si>
  <si>
    <t>Accumulated Other Comprehensive Income (Loss) - Reclassifications Out of Accumulated Other Comprehensive Income (Loss) (Details) - USD ($) $ in Millions</t>
  </si>
  <si>
    <t>Derivative financial instruments:</t>
  </si>
  <si>
    <t>Tax benefit</t>
  </si>
  <si>
    <t>Total reclassifications from accumulated other comprehensive income (loss)</t>
  </si>
  <si>
    <t>Accumulated Defined Benefit Plans Adjustment Attributable to Parent [Member] | Reclassification out of Accumulated Other Comprehensive Income [Member]</t>
  </si>
  <si>
    <t>Reclassification Adjustment out of Accumulated Other Comprehensive Income [Line Items]</t>
  </si>
  <si>
    <t>Cost of Goods and Services Sold and Selling, General and Administrative Expense</t>
  </si>
  <si>
    <t>Derivative Financial Instruments [Member] | Reclassification out of Accumulated Other Comprehensive Income [Member]</t>
  </si>
  <si>
    <t>Cost of Goods and Services Sold and Foreign Currency Transaction Gain (Loss), before Tax</t>
  </si>
  <si>
    <t>Warranty Reserves (Details) - Other current liabilities [Member] - USD ($) $ in Millions</t>
  </si>
  <si>
    <t>Movement in Standard and Extended Product Warranty, Increase (Decrease) [Roll Forward]</t>
  </si>
  <si>
    <t>Warranty expense</t>
  </si>
  <si>
    <t>Warranty claims paid</t>
  </si>
  <si>
    <t>Restructuring Reserves (Details) - USD ($) $ in Millions</t>
  </si>
  <si>
    <t>Restructuring Cost and Reserve [Line Items]</t>
  </si>
  <si>
    <t>Assets Held-for-sale, Not Part of Disposal Group, Current</t>
  </si>
  <si>
    <t>Other current liabilities [Member]</t>
  </si>
  <si>
    <t>Liability, severance-related actions</t>
  </si>
  <si>
    <t>Business Segment Information - Narrative (Details) $ in Millions</t>
  </si>
  <si>
    <t>Jun. 30, 2016USD ($)segment</t>
  </si>
  <si>
    <t>Segment Reporting Information [Line Items]</t>
  </si>
  <si>
    <t>Number of operating segments | segment</t>
  </si>
  <si>
    <t>Operating loss</t>
  </si>
  <si>
    <t>Segments [Member] | Melt Delivery and Control Systems [Member]</t>
  </si>
  <si>
    <t>MPET [Member] | Segments [Member] | Melt Delivery and Control Systems [Member]</t>
  </si>
  <si>
    <t>Revenue</t>
  </si>
  <si>
    <t>Business Segment Information - Business Segment Information (Details) - USD ($) $ in Millions</t>
  </si>
  <si>
    <t>Total long-lived assets</t>
  </si>
  <si>
    <t>Total net sales to external customers</t>
  </si>
  <si>
    <t>Total operating earnings</t>
  </si>
  <si>
    <t>Total capital expenditures</t>
  </si>
  <si>
    <t>Total depreciation and amortization</t>
  </si>
  <si>
    <t>Business Segment Information - Net Sales to External Customers and Long-lived Assets, by Geographic Region (Details) - USD ($) $ in Millions</t>
  </si>
  <si>
    <t>Revenues from External Customers and Long-Lived Assets [Line Items]</t>
  </si>
  <si>
    <t>United States [Member]</t>
  </si>
  <si>
    <t>Rest of World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637913</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67787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2</v>
      </c>
    </row>
    <row r="3" spans="1:2">
      <c r="A3" s="3" t="s">
        <v>132</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99.09999999999999</v>
      </c>
      <c r="C3" s="7" t="n">
        <v>67.5</v>
      </c>
    </row>
    <row r="4" spans="1:3">
      <c r="A4" s="4" t="s">
        <v>26</v>
      </c>
      <c r="B4" s="8" t="n">
        <v>201.3</v>
      </c>
      <c r="C4" s="8" t="n">
        <v>204.4</v>
      </c>
    </row>
    <row r="5" spans="1:3">
      <c r="A5" s="3" t="s">
        <v>27</v>
      </c>
    </row>
    <row r="6" spans="1:3">
      <c r="A6" s="4" t="s">
        <v>28</v>
      </c>
      <c r="B6" s="8" t="n">
        <v>84.40000000000001</v>
      </c>
      <c r="C6" s="8" t="n">
        <v>81.09999999999999</v>
      </c>
    </row>
    <row r="7" spans="1:3">
      <c r="A7" s="4" t="s">
        <v>29</v>
      </c>
      <c r="B7" s="8" t="n">
        <v>47.5</v>
      </c>
      <c r="C7" s="8" t="n">
        <v>48.3</v>
      </c>
    </row>
    <row r="8" spans="1:3">
      <c r="A8" s="4" t="s">
        <v>30</v>
      </c>
      <c r="B8" s="8" t="n">
        <v>113.8</v>
      </c>
      <c r="C8" s="8" t="n">
        <v>109.5</v>
      </c>
    </row>
    <row r="9" spans="1:3">
      <c r="A9" s="4" t="s">
        <v>31</v>
      </c>
      <c r="B9" s="8" t="n">
        <v>245.7</v>
      </c>
      <c r="C9" s="8" t="n">
        <v>238.9</v>
      </c>
    </row>
    <row r="10" spans="1:3">
      <c r="A10" s="4" t="s">
        <v>32</v>
      </c>
      <c r="B10" s="8" t="n">
        <v>56.1</v>
      </c>
      <c r="C10" s="8" t="n">
        <v>38.6</v>
      </c>
    </row>
    <row r="11" spans="1:3">
      <c r="A11" s="4" t="s">
        <v>33</v>
      </c>
      <c r="B11" s="8" t="n">
        <v>602.2</v>
      </c>
      <c r="C11" s="8" t="n">
        <v>549.4</v>
      </c>
    </row>
    <row r="12" spans="1:3">
      <c r="A12" s="4" t="s">
        <v>34</v>
      </c>
      <c r="B12" s="8" t="n">
        <v>221.3</v>
      </c>
      <c r="C12" s="8" t="n">
        <v>221.8</v>
      </c>
    </row>
    <row r="13" spans="1:3">
      <c r="A13" s="4" t="s">
        <v>35</v>
      </c>
      <c r="B13" s="8" t="n">
        <v>527.7</v>
      </c>
      <c r="C13" s="8" t="n">
        <v>530.1</v>
      </c>
    </row>
    <row r="14" spans="1:3">
      <c r="A14" s="4" t="s">
        <v>36</v>
      </c>
      <c r="B14" s="8" t="n">
        <v>370.1</v>
      </c>
      <c r="C14" s="8" t="n">
        <v>380.1</v>
      </c>
    </row>
    <row r="15" spans="1:3">
      <c r="A15" s="4" t="s">
        <v>37</v>
      </c>
      <c r="B15" s="8" t="n">
        <v>13.6</v>
      </c>
      <c r="C15" s="8" t="n">
        <v>14.9</v>
      </c>
    </row>
    <row r="16" spans="1:3">
      <c r="A16" s="4" t="s">
        <v>38</v>
      </c>
      <c r="B16" s="8" t="n">
        <v>1734.9</v>
      </c>
      <c r="C16" s="8" t="n">
        <v>1696.3</v>
      </c>
    </row>
    <row r="17" spans="1:3">
      <c r="A17" s="3" t="s">
        <v>39</v>
      </c>
    </row>
    <row r="18" spans="1:3">
      <c r="A18" s="4" t="s">
        <v>40</v>
      </c>
      <c r="B18" s="8" t="n">
        <v>7.5</v>
      </c>
      <c r="C18" s="8" t="n">
        <v>7.4</v>
      </c>
    </row>
    <row r="19" spans="1:3">
      <c r="A19" s="4" t="s">
        <v>41</v>
      </c>
      <c r="B19" s="8" t="n">
        <v>0.2</v>
      </c>
      <c r="C19" s="8" t="n">
        <v>0.4</v>
      </c>
    </row>
    <row r="20" spans="1:3">
      <c r="A20" s="4" t="s">
        <v>42</v>
      </c>
      <c r="B20" s="8" t="n">
        <v>77.90000000000001</v>
      </c>
      <c r="C20" s="8" t="n">
        <v>79.2</v>
      </c>
    </row>
    <row r="21" spans="1:3">
      <c r="A21" s="4" t="s">
        <v>43</v>
      </c>
      <c r="B21" s="8" t="n">
        <v>47.4</v>
      </c>
      <c r="C21" s="8" t="n">
        <v>39.7</v>
      </c>
    </row>
    <row r="22" spans="1:3">
      <c r="A22" s="4" t="s">
        <v>44</v>
      </c>
      <c r="B22" s="8" t="n">
        <v>31.3</v>
      </c>
      <c r="C22" s="8" t="n">
        <v>30.8</v>
      </c>
    </row>
    <row r="23" spans="1:3">
      <c r="A23" s="4" t="s">
        <v>45</v>
      </c>
      <c r="B23" s="8" t="n">
        <v>13.9</v>
      </c>
      <c r="C23" s="8" t="n">
        <v>13.9</v>
      </c>
    </row>
    <row r="24" spans="1:3">
      <c r="A24" s="4" t="s">
        <v>46</v>
      </c>
      <c r="B24" s="6" t="n">
        <v>60</v>
      </c>
      <c r="C24" s="8" t="n">
        <v>52.5</v>
      </c>
    </row>
    <row r="25" spans="1:3">
      <c r="A25" s="4" t="s">
        <v>47</v>
      </c>
      <c r="B25" s="8" t="n">
        <v>238.2</v>
      </c>
      <c r="C25" s="8" t="n">
        <v>223.9</v>
      </c>
    </row>
    <row r="26" spans="1:3">
      <c r="A26" s="4" t="s">
        <v>48</v>
      </c>
      <c r="B26" s="8" t="n">
        <v>932.8</v>
      </c>
      <c r="C26" s="8" t="n">
        <v>931.9</v>
      </c>
    </row>
    <row r="27" spans="1:3">
      <c r="A27" s="4" t="s">
        <v>49</v>
      </c>
      <c r="B27" s="8" t="n">
        <v>64.40000000000001</v>
      </c>
      <c r="C27" s="8" t="n">
        <v>66.2</v>
      </c>
    </row>
    <row r="28" spans="1:3">
      <c r="A28" s="4" t="s">
        <v>50</v>
      </c>
      <c r="B28" s="8" t="n">
        <v>25.3</v>
      </c>
      <c r="C28" s="8" t="n">
        <v>25.2</v>
      </c>
    </row>
    <row r="29" spans="1:3">
      <c r="A29" s="4" t="s">
        <v>51</v>
      </c>
      <c r="B29" s="8" t="n">
        <v>9.6</v>
      </c>
      <c r="C29" s="8" t="n">
        <v>8.199999999999999</v>
      </c>
    </row>
    <row r="30" spans="1:3">
      <c r="A30" s="4" t="s">
        <v>52</v>
      </c>
      <c r="B30" s="8" t="n">
        <v>1270.3</v>
      </c>
      <c r="C30" s="8" t="n">
        <v>1255.4</v>
      </c>
    </row>
    <row r="31" spans="1:3">
      <c r="A31" s="3" t="s">
        <v>53</v>
      </c>
    </row>
    <row r="32" spans="1:3">
      <c r="A32" s="4" t="s">
        <v>54</v>
      </c>
      <c r="B32" s="6" t="n">
        <v>0</v>
      </c>
      <c r="C32" s="6" t="n">
        <v>0</v>
      </c>
    </row>
    <row r="33" spans="1:3">
      <c r="A33" s="4" t="s">
        <v>55</v>
      </c>
      <c r="B33" s="8" t="n">
        <v>0.7</v>
      </c>
      <c r="C33" s="8" t="n">
        <v>0.7</v>
      </c>
    </row>
    <row r="34" spans="1:3">
      <c r="A34" s="4" t="s">
        <v>56</v>
      </c>
      <c r="B34" s="8" t="n">
        <v>653.6</v>
      </c>
      <c r="C34" s="8" t="n">
        <v>648.7</v>
      </c>
    </row>
    <row r="35" spans="1:3">
      <c r="A35" s="4" t="s">
        <v>57</v>
      </c>
      <c r="B35" s="8" t="n">
        <v>-76.7</v>
      </c>
      <c r="C35" s="8" t="n">
        <v>-99.40000000000001</v>
      </c>
    </row>
    <row r="36" spans="1:3">
      <c r="A36" s="4" t="s">
        <v>58</v>
      </c>
      <c r="B36" s="6" t="n">
        <v>-113</v>
      </c>
      <c r="C36" s="8" t="n">
        <v>-109.1</v>
      </c>
    </row>
    <row r="37" spans="1:3">
      <c r="A37" s="4" t="s">
        <v>59</v>
      </c>
      <c r="B37" s="8" t="n">
        <v>464.6</v>
      </c>
      <c r="C37" s="8" t="n">
        <v>440.9</v>
      </c>
    </row>
    <row r="38" spans="1:3">
      <c r="A38" s="4" t="s">
        <v>60</v>
      </c>
      <c r="B38" s="7" t="n">
        <v>1734.9</v>
      </c>
      <c r="C38" s="7" t="n">
        <v>1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2</v>
      </c>
    </row>
    <row r="3" spans="1:2">
      <c r="A3" s="3" t="s">
        <v>175</v>
      </c>
    </row>
    <row r="4" spans="1:2">
      <c r="A4" s="4" t="s">
        <v>176</v>
      </c>
      <c r="B4" s="4" t="s">
        <v>177</v>
      </c>
    </row>
    <row r="5" spans="1:2">
      <c r="A5" s="4" t="s">
        <v>178</v>
      </c>
      <c r="B5" s="4" t="s">
        <v>179</v>
      </c>
    </row>
    <row r="6" spans="1:2">
      <c r="A6" s="4" t="s">
        <v>180</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2</v>
      </c>
    </row>
    <row r="3" spans="1:2">
      <c r="A3" s="3" t="s">
        <v>14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2</v>
      </c>
    </row>
    <row r="3" spans="1:2">
      <c r="A3" s="3" t="s">
        <v>14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92</v>
      </c>
      <c r="B1" s="2" t="s">
        <v>1</v>
      </c>
    </row>
    <row r="2" spans="1:2">
      <c r="B2" s="2" t="s">
        <v>2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2</v>
      </c>
    </row>
    <row r="3" spans="1:2">
      <c r="A3" s="3" t="s">
        <v>15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2</v>
      </c>
    </row>
    <row r="3" spans="1:2">
      <c r="A3" s="3" t="s">
        <v>165</v>
      </c>
    </row>
    <row r="4" spans="1:2">
      <c r="A4" s="4" t="s">
        <v>164</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1"/>
    <col customWidth="1" max="6" min="6" width="31"/>
  </cols>
  <sheetData>
    <row r="1" spans="1:6">
      <c r="A1" s="1" t="s">
        <v>206</v>
      </c>
      <c r="B1" s="2" t="s">
        <v>207</v>
      </c>
      <c r="C1" s="2" t="s">
        <v>208</v>
      </c>
      <c r="D1" s="2" t="s">
        <v>209</v>
      </c>
      <c r="E1" s="2" t="s">
        <v>210</v>
      </c>
      <c r="F1" s="2" t="s">
        <v>211</v>
      </c>
    </row>
    <row r="2" spans="1:6">
      <c r="A2" s="3" t="s">
        <v>212</v>
      </c>
    </row>
    <row r="3" spans="1:6">
      <c r="A3" s="4" t="s">
        <v>213</v>
      </c>
      <c r="D3" s="8" t="n">
        <v>106.3</v>
      </c>
    </row>
    <row r="4" spans="1:6">
      <c r="A4" s="4" t="s">
        <v>214</v>
      </c>
      <c r="C4" s="10" t="n">
        <v>265</v>
      </c>
    </row>
    <row r="5" spans="1:6">
      <c r="A5" s="4" t="s">
        <v>215</v>
      </c>
      <c r="B5" s="7" t="n">
        <v>7.8</v>
      </c>
      <c r="E5" s="10" t="n">
        <v>0</v>
      </c>
      <c r="F5" s="7" t="n">
        <v>285.7</v>
      </c>
    </row>
    <row r="6" spans="1:6">
      <c r="A6" s="4" t="s">
        <v>216</v>
      </c>
    </row>
    <row r="7" spans="1:6">
      <c r="A7" s="3" t="s">
        <v>212</v>
      </c>
    </row>
    <row r="8" spans="1:6">
      <c r="A8" s="4" t="s">
        <v>217</v>
      </c>
      <c r="B8" s="6" t="n">
        <v>415600</v>
      </c>
      <c r="C8" s="6" t="n">
        <v>14285714</v>
      </c>
    </row>
    <row r="9" spans="1:6">
      <c r="A9" s="4" t="s">
        <v>218</v>
      </c>
      <c r="B9" s="10" t="n">
        <v>20</v>
      </c>
      <c r="C9" s="10" t="n">
        <v>20</v>
      </c>
      <c r="F9" s="10" t="n">
        <v>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219</v>
      </c>
      <c r="B1" s="2" t="s">
        <v>1</v>
      </c>
    </row>
    <row r="2" spans="1:2">
      <c r="B2" s="2" t="s">
        <v>210</v>
      </c>
    </row>
    <row r="3" spans="1:2">
      <c r="A3" s="3" t="s">
        <v>220</v>
      </c>
    </row>
    <row r="4" spans="1:2">
      <c r="A4" s="4" t="s">
        <v>221</v>
      </c>
      <c r="B4" s="7" t="n">
        <v>530.1</v>
      </c>
    </row>
    <row r="5" spans="1:2">
      <c r="A5" s="4" t="s">
        <v>95</v>
      </c>
      <c r="B5" s="8" t="n">
        <v>-2.4</v>
      </c>
    </row>
    <row r="6" spans="1:2">
      <c r="A6" s="4" t="s">
        <v>221</v>
      </c>
      <c r="B6" s="8" t="n">
        <v>527.7</v>
      </c>
    </row>
    <row r="7" spans="1:2">
      <c r="A7" s="4" t="s">
        <v>222</v>
      </c>
    </row>
    <row r="8" spans="1:2">
      <c r="A8" s="3" t="s">
        <v>220</v>
      </c>
    </row>
    <row r="9" spans="1:2">
      <c r="A9" s="4" t="s">
        <v>221</v>
      </c>
      <c r="B9" s="6" t="n">
        <v>0</v>
      </c>
    </row>
    <row r="10" spans="1:2">
      <c r="A10" s="4" t="s">
        <v>95</v>
      </c>
      <c r="B10" s="6" t="n">
        <v>0</v>
      </c>
    </row>
    <row r="11" spans="1:2">
      <c r="A11" s="4" t="s">
        <v>221</v>
      </c>
      <c r="B11" s="6" t="n">
        <v>0</v>
      </c>
    </row>
    <row r="12" spans="1:2">
      <c r="A12" s="4" t="s">
        <v>223</v>
      </c>
    </row>
    <row r="13" spans="1:2">
      <c r="A13" s="3" t="s">
        <v>220</v>
      </c>
    </row>
    <row r="14" spans="1:2">
      <c r="A14" s="4" t="s">
        <v>221</v>
      </c>
      <c r="B14" s="6" t="n">
        <v>37</v>
      </c>
    </row>
    <row r="15" spans="1:2">
      <c r="A15" s="4" t="s">
        <v>95</v>
      </c>
      <c r="B15" s="6" t="n">
        <v>0</v>
      </c>
    </row>
    <row r="16" spans="1:2">
      <c r="A16" s="4" t="s">
        <v>221</v>
      </c>
      <c r="B16" s="6" t="n">
        <v>37</v>
      </c>
    </row>
    <row r="17" spans="1:2">
      <c r="A17" s="4" t="s">
        <v>224</v>
      </c>
    </row>
    <row r="18" spans="1:2">
      <c r="A18" s="3" t="s">
        <v>220</v>
      </c>
    </row>
    <row r="19" spans="1:2">
      <c r="A19" s="4" t="s">
        <v>221</v>
      </c>
      <c r="B19" s="8" t="n">
        <v>446.2</v>
      </c>
    </row>
    <row r="20" spans="1:2">
      <c r="A20" s="4" t="s">
        <v>95</v>
      </c>
      <c r="B20" s="8" t="n">
        <v>-2.4</v>
      </c>
    </row>
    <row r="21" spans="1:2">
      <c r="A21" s="4" t="s">
        <v>221</v>
      </c>
      <c r="B21" s="8" t="n">
        <v>443.8</v>
      </c>
    </row>
    <row r="22" spans="1:2">
      <c r="A22" s="4" t="s">
        <v>225</v>
      </c>
    </row>
    <row r="23" spans="1:2">
      <c r="A23" s="3" t="s">
        <v>220</v>
      </c>
    </row>
    <row r="24" spans="1:2">
      <c r="A24" s="4" t="s">
        <v>221</v>
      </c>
      <c r="B24" s="8" t="n">
        <v>46.9</v>
      </c>
    </row>
    <row r="25" spans="1:2">
      <c r="A25" s="4" t="s">
        <v>95</v>
      </c>
      <c r="B25" s="6" t="n">
        <v>0</v>
      </c>
    </row>
    <row r="26" spans="1:2">
      <c r="A26" s="4" t="s">
        <v>221</v>
      </c>
      <c r="B26" s="7" t="n">
        <v>4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226</v>
      </c>
      <c r="B1" s="2" t="s">
        <v>71</v>
      </c>
      <c r="D1" s="2" t="s">
        <v>1</v>
      </c>
    </row>
    <row r="2" spans="1:6">
      <c r="B2" s="2" t="s">
        <v>22</v>
      </c>
      <c r="C2" s="2" t="s">
        <v>72</v>
      </c>
      <c r="D2" s="2" t="s">
        <v>22</v>
      </c>
      <c r="E2" s="2" t="s">
        <v>72</v>
      </c>
      <c r="F2" s="2" t="s">
        <v>23</v>
      </c>
    </row>
    <row r="3" spans="1:6">
      <c r="A3" s="3" t="s">
        <v>135</v>
      </c>
    </row>
    <row r="4" spans="1:6">
      <c r="A4" s="4" t="s">
        <v>178</v>
      </c>
      <c r="D4" s="4" t="s">
        <v>179</v>
      </c>
    </row>
    <row r="5" spans="1:6">
      <c r="A5" s="3" t="s">
        <v>175</v>
      </c>
    </row>
    <row r="6" spans="1:6">
      <c r="A6" s="4" t="s">
        <v>227</v>
      </c>
      <c r="B6" s="7" t="n">
        <v>388.1</v>
      </c>
      <c r="D6" s="7" t="n">
        <v>388.1</v>
      </c>
      <c r="F6" s="7" t="n">
        <v>381.4</v>
      </c>
    </row>
    <row r="7" spans="1:6">
      <c r="A7" s="4" t="s">
        <v>228</v>
      </c>
      <c r="B7" s="8" t="n">
        <v>157.3</v>
      </c>
      <c r="D7" s="8" t="n">
        <v>157.3</v>
      </c>
      <c r="F7" s="8" t="n">
        <v>140.2</v>
      </c>
    </row>
    <row r="8" spans="1:6">
      <c r="A8" s="4" t="s">
        <v>229</v>
      </c>
      <c r="B8" s="8" t="n">
        <v>230.8</v>
      </c>
      <c r="D8" s="8" t="n">
        <v>230.8</v>
      </c>
      <c r="F8" s="8" t="n">
        <v>241.2</v>
      </c>
    </row>
    <row r="9" spans="1:6">
      <c r="A9" s="4" t="s">
        <v>106</v>
      </c>
      <c r="D9" s="6" t="n">
        <v>0</v>
      </c>
      <c r="E9" s="7" t="n">
        <v>2.2</v>
      </c>
    </row>
    <row r="10" spans="1:6">
      <c r="A10" s="3" t="s">
        <v>230</v>
      </c>
    </row>
    <row r="11" spans="1:6">
      <c r="A11" s="4" t="s">
        <v>227</v>
      </c>
      <c r="B11" s="8" t="n">
        <v>527.4</v>
      </c>
      <c r="D11" s="8" t="n">
        <v>527.4</v>
      </c>
      <c r="F11" s="8" t="n">
        <v>520.3</v>
      </c>
    </row>
    <row r="12" spans="1:6">
      <c r="A12" s="4" t="s">
        <v>228</v>
      </c>
      <c r="B12" s="8" t="n">
        <v>157.3</v>
      </c>
      <c r="D12" s="8" t="n">
        <v>157.3</v>
      </c>
      <c r="F12" s="8" t="n">
        <v>140.2</v>
      </c>
    </row>
    <row r="13" spans="1:6">
      <c r="A13" s="4" t="s">
        <v>229</v>
      </c>
      <c r="B13" s="8" t="n">
        <v>370.1</v>
      </c>
      <c r="D13" s="8" t="n">
        <v>370.1</v>
      </c>
      <c r="F13" s="8" t="n">
        <v>380.1</v>
      </c>
    </row>
    <row r="14" spans="1:6">
      <c r="A14" s="4" t="s">
        <v>231</v>
      </c>
      <c r="B14" s="6" t="n">
        <v>8</v>
      </c>
      <c r="C14" s="7" t="n">
        <v>9.199999999999999</v>
      </c>
      <c r="D14" s="8" t="n">
        <v>15.7</v>
      </c>
      <c r="E14" s="7" t="n">
        <v>18.6</v>
      </c>
    </row>
    <row r="15" spans="1:6">
      <c r="A15" s="4" t="s">
        <v>232</v>
      </c>
    </row>
    <row r="16" spans="1:6">
      <c r="A16" s="3" t="s">
        <v>175</v>
      </c>
    </row>
    <row r="17" spans="1:6">
      <c r="A17" s="4" t="s">
        <v>227</v>
      </c>
      <c r="B17" s="8" t="n">
        <v>42.7</v>
      </c>
      <c r="D17" s="8" t="n">
        <v>42.7</v>
      </c>
      <c r="F17" s="8" t="n">
        <v>42.6</v>
      </c>
    </row>
    <row r="18" spans="1:6">
      <c r="A18" s="4" t="s">
        <v>228</v>
      </c>
      <c r="B18" s="8" t="n">
        <v>16.6</v>
      </c>
      <c r="D18" s="8" t="n">
        <v>16.6</v>
      </c>
      <c r="F18" s="8" t="n">
        <v>14.7</v>
      </c>
    </row>
    <row r="19" spans="1:6">
      <c r="A19" s="4" t="s">
        <v>229</v>
      </c>
      <c r="B19" s="8" t="n">
        <v>26.1</v>
      </c>
      <c r="D19" s="8" t="n">
        <v>26.1</v>
      </c>
      <c r="F19" s="8" t="n">
        <v>27.9</v>
      </c>
    </row>
    <row r="20" spans="1:6">
      <c r="A20" s="3" t="s">
        <v>230</v>
      </c>
    </row>
    <row r="21" spans="1:6">
      <c r="A21" s="4" t="s">
        <v>228</v>
      </c>
      <c r="B21" s="8" t="n">
        <v>16.6</v>
      </c>
      <c r="D21" s="8" t="n">
        <v>16.6</v>
      </c>
      <c r="F21" s="8" t="n">
        <v>14.7</v>
      </c>
    </row>
    <row r="22" spans="1:6">
      <c r="A22" s="4" t="s">
        <v>233</v>
      </c>
    </row>
    <row r="23" spans="1:6">
      <c r="A23" s="3" t="s">
        <v>175</v>
      </c>
    </row>
    <row r="24" spans="1:6">
      <c r="A24" s="4" t="s">
        <v>227</v>
      </c>
      <c r="B24" s="8" t="n">
        <v>116.9</v>
      </c>
      <c r="D24" s="8" t="n">
        <v>116.9</v>
      </c>
      <c r="F24" s="8" t="n">
        <v>110.9</v>
      </c>
    </row>
    <row r="25" spans="1:6">
      <c r="A25" s="4" t="s">
        <v>228</v>
      </c>
      <c r="B25" s="8" t="n">
        <v>32.6</v>
      </c>
      <c r="D25" s="8" t="n">
        <v>32.6</v>
      </c>
      <c r="F25" s="8" t="n">
        <v>26.6</v>
      </c>
    </row>
    <row r="26" spans="1:6">
      <c r="A26" s="4" t="s">
        <v>229</v>
      </c>
      <c r="B26" s="8" t="n">
        <v>84.3</v>
      </c>
      <c r="D26" s="8" t="n">
        <v>84.3</v>
      </c>
      <c r="F26" s="8" t="n">
        <v>84.3</v>
      </c>
    </row>
    <row r="27" spans="1:6">
      <c r="A27" s="3" t="s">
        <v>230</v>
      </c>
    </row>
    <row r="28" spans="1:6">
      <c r="A28" s="4" t="s">
        <v>228</v>
      </c>
      <c r="B28" s="8" t="n">
        <v>32.6</v>
      </c>
      <c r="D28" s="8" t="n">
        <v>32.6</v>
      </c>
      <c r="F28" s="8" t="n">
        <v>26.6</v>
      </c>
    </row>
    <row r="29" spans="1:6">
      <c r="A29" s="4" t="s">
        <v>234</v>
      </c>
    </row>
    <row r="30" spans="1:6">
      <c r="A30" s="3" t="s">
        <v>175</v>
      </c>
    </row>
    <row r="31" spans="1:6">
      <c r="A31" s="4" t="s">
        <v>227</v>
      </c>
      <c r="B31" s="8" t="n">
        <v>228.5</v>
      </c>
      <c r="D31" s="8" t="n">
        <v>228.5</v>
      </c>
      <c r="F31" s="8" t="n">
        <v>227.9</v>
      </c>
    </row>
    <row r="32" spans="1:6">
      <c r="A32" s="4" t="s">
        <v>228</v>
      </c>
      <c r="B32" s="8" t="n">
        <v>108.1</v>
      </c>
      <c r="D32" s="8" t="n">
        <v>108.1</v>
      </c>
      <c r="F32" s="8" t="n">
        <v>98.90000000000001</v>
      </c>
    </row>
    <row r="33" spans="1:6">
      <c r="A33" s="4" t="s">
        <v>229</v>
      </c>
      <c r="B33" s="8" t="n">
        <v>120.4</v>
      </c>
      <c r="D33" s="8" t="n">
        <v>120.4</v>
      </c>
      <c r="F33" s="6" t="n">
        <v>129</v>
      </c>
    </row>
    <row r="34" spans="1:6">
      <c r="A34" s="3" t="s">
        <v>230</v>
      </c>
    </row>
    <row r="35" spans="1:6">
      <c r="A35" s="4" t="s">
        <v>228</v>
      </c>
      <c r="B35" s="8" t="n">
        <v>108.1</v>
      </c>
      <c r="D35" s="8" t="n">
        <v>108.1</v>
      </c>
      <c r="F35" s="8" t="n">
        <v>98.90000000000001</v>
      </c>
    </row>
    <row r="36" spans="1:6">
      <c r="A36" s="4" t="s">
        <v>232</v>
      </c>
    </row>
    <row r="37" spans="1:6">
      <c r="A37" s="3" t="s">
        <v>230</v>
      </c>
    </row>
    <row r="38" spans="1:6">
      <c r="A38" s="4" t="s">
        <v>235</v>
      </c>
      <c r="B38" s="7" t="n">
        <v>139.3</v>
      </c>
      <c r="D38" s="7" t="n">
        <v>139.3</v>
      </c>
      <c r="F38" s="7" t="n">
        <v>138.9</v>
      </c>
    </row>
    <row r="39" spans="1:6">
      <c r="A39" s="4" t="s">
        <v>236</v>
      </c>
    </row>
    <row r="40" spans="1:6">
      <c r="A40" s="3" t="s">
        <v>175</v>
      </c>
    </row>
    <row r="41" spans="1:6">
      <c r="A41" s="4" t="s">
        <v>106</v>
      </c>
      <c r="C41" s="7" t="n">
        <v>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2</v>
      </c>
      <c r="C1" s="2" t="s">
        <v>23</v>
      </c>
    </row>
    <row r="2" spans="1:3">
      <c r="A2" s="3" t="s">
        <v>62</v>
      </c>
    </row>
    <row r="3" spans="1:3">
      <c r="A3" s="4" t="s">
        <v>63</v>
      </c>
      <c r="B3" s="9" t="n">
        <v>0.01</v>
      </c>
      <c r="C3" s="9" t="n">
        <v>0.01</v>
      </c>
    </row>
    <row r="4" spans="1:3">
      <c r="A4" s="4" t="s">
        <v>64</v>
      </c>
      <c r="B4" s="6" t="n">
        <v>50000000</v>
      </c>
      <c r="C4" s="6" t="n">
        <v>50000000</v>
      </c>
    </row>
    <row r="5" spans="1:3">
      <c r="A5" s="4" t="s">
        <v>65</v>
      </c>
      <c r="B5" s="6" t="n">
        <v>0</v>
      </c>
      <c r="C5" s="6" t="n">
        <v>0</v>
      </c>
    </row>
    <row r="6" spans="1:3">
      <c r="A6" s="4" t="s">
        <v>66</v>
      </c>
      <c r="B6" s="9" t="n">
        <v>0.01</v>
      </c>
      <c r="C6" s="9" t="n">
        <v>0.01</v>
      </c>
    </row>
    <row r="7" spans="1:3">
      <c r="A7" s="4" t="s">
        <v>67</v>
      </c>
      <c r="B7" s="6" t="n">
        <v>500000000</v>
      </c>
      <c r="C7" s="6" t="n">
        <v>500000000</v>
      </c>
    </row>
    <row r="8" spans="1:3">
      <c r="A8" s="4" t="s">
        <v>68</v>
      </c>
      <c r="B8" s="6" t="n">
        <v>67787435</v>
      </c>
      <c r="C8" s="6" t="n">
        <v>67296678</v>
      </c>
    </row>
    <row r="9" spans="1:3">
      <c r="A9" s="4" t="s">
        <v>69</v>
      </c>
      <c r="B9" s="6" t="n">
        <v>67787435</v>
      </c>
      <c r="C9" s="6" t="n">
        <v>67296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237</v>
      </c>
      <c r="B1" s="2" t="s">
        <v>1</v>
      </c>
    </row>
    <row r="2" spans="1:2">
      <c r="B2" s="2" t="s">
        <v>22</v>
      </c>
    </row>
    <row r="3" spans="1:2">
      <c r="A3" s="3" t="s">
        <v>13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2</v>
      </c>
      <c r="C1" s="2" t="s">
        <v>23</v>
      </c>
    </row>
    <row r="2" spans="1:3">
      <c r="A2" s="3" t="s">
        <v>241</v>
      </c>
    </row>
    <row r="3" spans="1:3">
      <c r="A3" s="4" t="s">
        <v>242</v>
      </c>
      <c r="B3" s="7" t="n">
        <v>940.5</v>
      </c>
      <c r="C3" s="7" t="n">
        <v>939.7</v>
      </c>
    </row>
    <row r="4" spans="1:3">
      <c r="A4" s="4" t="s">
        <v>243</v>
      </c>
      <c r="B4" s="8" t="n">
        <v>954.5</v>
      </c>
      <c r="C4" s="8" t="n">
        <v>955.2</v>
      </c>
    </row>
    <row r="5" spans="1:3">
      <c r="A5" s="4" t="s">
        <v>244</v>
      </c>
      <c r="B5" s="6" t="n">
        <v>14</v>
      </c>
      <c r="C5" s="8" t="n">
        <v>15.5</v>
      </c>
    </row>
    <row r="6" spans="1:3">
      <c r="A6" s="4" t="s">
        <v>245</v>
      </c>
      <c r="B6" s="8" t="n">
        <v>-7.7</v>
      </c>
      <c r="C6" s="8" t="n">
        <v>-7.8</v>
      </c>
    </row>
    <row r="7" spans="1:3">
      <c r="A7" s="4" t="s">
        <v>246</v>
      </c>
      <c r="B7" s="8" t="n">
        <v>-7.7</v>
      </c>
      <c r="C7" s="8" t="n">
        <v>-7.8</v>
      </c>
    </row>
    <row r="8" spans="1:3">
      <c r="A8" s="4" t="s">
        <v>247</v>
      </c>
      <c r="B8" s="6" t="n">
        <v>0</v>
      </c>
      <c r="C8" s="6" t="n">
        <v>0</v>
      </c>
    </row>
    <row r="9" spans="1:3">
      <c r="A9" s="4" t="s">
        <v>48</v>
      </c>
      <c r="B9" s="8" t="n">
        <v>932.8</v>
      </c>
      <c r="C9" s="8" t="n">
        <v>931.9</v>
      </c>
    </row>
    <row r="10" spans="1:3">
      <c r="A10" s="4" t="s">
        <v>248</v>
      </c>
      <c r="B10" s="8" t="n">
        <v>946.8</v>
      </c>
      <c r="C10" s="8" t="n">
        <v>947.4</v>
      </c>
    </row>
    <row r="11" spans="1:3">
      <c r="A11" s="4" t="s">
        <v>249</v>
      </c>
      <c r="B11" s="6" t="n">
        <v>14</v>
      </c>
      <c r="C11" s="8" t="n">
        <v>15.5</v>
      </c>
    </row>
    <row r="12" spans="1:3">
      <c r="A12" s="4" t="s">
        <v>250</v>
      </c>
    </row>
    <row r="13" spans="1:3">
      <c r="A13" s="3" t="s">
        <v>241</v>
      </c>
    </row>
    <row r="14" spans="1:3">
      <c r="A14" s="4" t="s">
        <v>244</v>
      </c>
      <c r="B14" s="8" t="n">
        <v>5.8</v>
      </c>
    </row>
    <row r="15" spans="1:3">
      <c r="A15" s="4" t="s">
        <v>251</v>
      </c>
    </row>
    <row r="16" spans="1:3">
      <c r="A16" s="3" t="s">
        <v>241</v>
      </c>
    </row>
    <row r="17" spans="1:3">
      <c r="A17" s="4" t="s">
        <v>242</v>
      </c>
      <c r="B17" s="8" t="n">
        <v>456.2</v>
      </c>
      <c r="C17" s="8" t="n">
        <v>455.9</v>
      </c>
    </row>
    <row r="18" spans="1:3">
      <c r="A18" s="4" t="s">
        <v>243</v>
      </c>
      <c r="B18" s="8" t="n">
        <v>464.4</v>
      </c>
      <c r="C18" s="6" t="n">
        <v>465</v>
      </c>
    </row>
    <row r="19" spans="1:3">
      <c r="A19" s="4" t="s">
        <v>244</v>
      </c>
      <c r="B19" s="8" t="n">
        <v>8.199999999999999</v>
      </c>
      <c r="C19" s="8" t="n">
        <v>9.1</v>
      </c>
    </row>
    <row r="20" spans="1:3">
      <c r="A20" s="4" t="s">
        <v>252</v>
      </c>
    </row>
    <row r="21" spans="1:3">
      <c r="A21" s="3" t="s">
        <v>241</v>
      </c>
    </row>
    <row r="22" spans="1:3">
      <c r="A22" s="4" t="s">
        <v>243</v>
      </c>
      <c r="B22" s="6" t="n">
        <v>482</v>
      </c>
      <c r="C22" s="6" t="n">
        <v>482</v>
      </c>
    </row>
    <row r="23" spans="1:3">
      <c r="A23" s="4" t="s">
        <v>253</v>
      </c>
    </row>
    <row r="24" spans="1:3">
      <c r="A24" s="3" t="s">
        <v>241</v>
      </c>
    </row>
    <row r="25" spans="1:3">
      <c r="A25" s="4" t="s">
        <v>242</v>
      </c>
      <c r="B25" s="8" t="n">
        <v>7.5</v>
      </c>
      <c r="C25" s="8" t="n">
        <v>7.4</v>
      </c>
    </row>
    <row r="26" spans="1:3">
      <c r="A26" s="4" t="s">
        <v>243</v>
      </c>
      <c r="B26" s="8" t="n">
        <v>7.5</v>
      </c>
    </row>
    <row r="27" spans="1:3">
      <c r="A27" s="4" t="s">
        <v>244</v>
      </c>
      <c r="B27" s="6" t="n">
        <v>0</v>
      </c>
      <c r="C27" s="6" t="n">
        <v>0</v>
      </c>
    </row>
    <row r="28" spans="1:3">
      <c r="A28" s="4" t="s">
        <v>254</v>
      </c>
    </row>
    <row r="29" spans="1:3">
      <c r="A29" s="3" t="s">
        <v>241</v>
      </c>
    </row>
    <row r="30" spans="1:3">
      <c r="A30" s="4" t="s">
        <v>242</v>
      </c>
      <c r="B30" s="8" t="n">
        <v>476.2</v>
      </c>
      <c r="C30" s="8" t="n">
        <v>475.6</v>
      </c>
    </row>
    <row r="31" spans="1:3">
      <c r="A31" s="4" t="s">
        <v>244</v>
      </c>
      <c r="C31" s="8" t="n">
        <v>6.4</v>
      </c>
    </row>
    <row r="32" spans="1:3">
      <c r="A32" s="4" t="s">
        <v>255</v>
      </c>
    </row>
    <row r="33" spans="1:3">
      <c r="A33" s="3" t="s">
        <v>241</v>
      </c>
    </row>
    <row r="34" spans="1:3">
      <c r="A34" s="4" t="s">
        <v>242</v>
      </c>
      <c r="B34" s="8" t="n">
        <v>0.6</v>
      </c>
      <c r="C34" s="8" t="n">
        <v>0.8</v>
      </c>
    </row>
    <row r="35" spans="1:3">
      <c r="A35" s="4" t="s">
        <v>243</v>
      </c>
      <c r="B35" s="8" t="n">
        <v>0.6</v>
      </c>
    </row>
    <row r="36" spans="1:3">
      <c r="A36" s="4" t="s">
        <v>244</v>
      </c>
      <c r="B36" s="10" t="n">
        <v>0</v>
      </c>
      <c r="C36" s="1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56</v>
      </c>
      <c r="B1" s="2" t="s">
        <v>72</v>
      </c>
      <c r="C1" s="2" t="s">
        <v>257</v>
      </c>
      <c r="D1" s="2" t="s">
        <v>258</v>
      </c>
      <c r="E1" s="2" t="s">
        <v>259</v>
      </c>
      <c r="F1" s="2" t="s">
        <v>22</v>
      </c>
      <c r="G1" s="2" t="s">
        <v>72</v>
      </c>
      <c r="H1" s="2" t="s">
        <v>22</v>
      </c>
      <c r="I1" s="2" t="s">
        <v>72</v>
      </c>
    </row>
    <row r="2" spans="1:9">
      <c r="A2" s="3" t="s">
        <v>241</v>
      </c>
    </row>
    <row r="3" spans="1:9">
      <c r="A3" s="4" t="s">
        <v>260</v>
      </c>
      <c r="C3" s="10" t="n">
        <v>145000000</v>
      </c>
      <c r="H3" s="10" t="n">
        <v>0</v>
      </c>
      <c r="I3" s="10" t="n">
        <v>144600000</v>
      </c>
    </row>
    <row r="4" spans="1:9">
      <c r="A4" s="4" t="s">
        <v>261</v>
      </c>
      <c r="F4" s="10" t="n">
        <v>0</v>
      </c>
      <c r="G4" s="10" t="n">
        <v>-22200000</v>
      </c>
      <c r="H4" s="6" t="n">
        <v>0</v>
      </c>
      <c r="I4" s="6" t="n">
        <v>-22200000</v>
      </c>
    </row>
    <row r="5" spans="1:9">
      <c r="A5" s="4" t="s">
        <v>262</v>
      </c>
      <c r="H5" s="10" t="n">
        <v>0</v>
      </c>
      <c r="I5" s="6" t="n">
        <v>8400000</v>
      </c>
    </row>
    <row r="6" spans="1:9">
      <c r="A6" s="4" t="s">
        <v>263</v>
      </c>
      <c r="I6" s="6" t="n">
        <v>5200000</v>
      </c>
    </row>
    <row r="7" spans="1:9">
      <c r="A7" s="4" t="s">
        <v>264</v>
      </c>
    </row>
    <row r="8" spans="1:9">
      <c r="A8" s="3" t="s">
        <v>241</v>
      </c>
    </row>
    <row r="9" spans="1:9">
      <c r="A9" s="4" t="s">
        <v>261</v>
      </c>
      <c r="I9" s="6" t="n">
        <v>-18600000</v>
      </c>
    </row>
    <row r="10" spans="1:9">
      <c r="A10" s="4" t="s">
        <v>251</v>
      </c>
    </row>
    <row r="11" spans="1:9">
      <c r="A11" s="3" t="s">
        <v>241</v>
      </c>
    </row>
    <row r="12" spans="1:9">
      <c r="A12" s="4" t="s">
        <v>265</v>
      </c>
      <c r="F12" s="4" t="s">
        <v>266</v>
      </c>
      <c r="H12" s="4" t="s">
        <v>266</v>
      </c>
    </row>
    <row r="13" spans="1:9">
      <c r="A13" s="4" t="s">
        <v>267</v>
      </c>
      <c r="E13" s="10" t="n">
        <v>600000</v>
      </c>
    </row>
    <row r="14" spans="1:9">
      <c r="A14" s="4" t="s">
        <v>268</v>
      </c>
    </row>
    <row r="15" spans="1:9">
      <c r="A15" s="3" t="s">
        <v>241</v>
      </c>
    </row>
    <row r="16" spans="1:9">
      <c r="A16" s="4" t="s">
        <v>269</v>
      </c>
      <c r="C16" s="10" t="n">
        <v>220000000</v>
      </c>
    </row>
    <row r="17" spans="1:9">
      <c r="A17" s="4" t="s">
        <v>265</v>
      </c>
      <c r="C17" s="4" t="s">
        <v>270</v>
      </c>
    </row>
    <row r="18" spans="1:9">
      <c r="A18" s="4" t="s">
        <v>271</v>
      </c>
      <c r="C18" s="4" t="s">
        <v>272</v>
      </c>
    </row>
    <row r="19" spans="1:9">
      <c r="A19" s="4" t="s">
        <v>273</v>
      </c>
      <c r="I19" s="6" t="n">
        <v>13800000</v>
      </c>
    </row>
    <row r="20" spans="1:9">
      <c r="A20" s="4" t="s">
        <v>274</v>
      </c>
    </row>
    <row r="21" spans="1:9">
      <c r="A21" s="3" t="s">
        <v>241</v>
      </c>
    </row>
    <row r="22" spans="1:9">
      <c r="A22" s="4" t="s">
        <v>262</v>
      </c>
      <c r="I22" s="6" t="n">
        <v>4800000</v>
      </c>
    </row>
    <row r="23" spans="1:9">
      <c r="A23" s="4" t="s">
        <v>275</v>
      </c>
    </row>
    <row r="24" spans="1:9">
      <c r="A24" s="3" t="s">
        <v>241</v>
      </c>
    </row>
    <row r="25" spans="1:9">
      <c r="A25" s="4" t="s">
        <v>276</v>
      </c>
      <c r="D25" s="10" t="n">
        <v>730000000</v>
      </c>
    </row>
    <row r="26" spans="1:9">
      <c r="A26" s="4" t="s">
        <v>277</v>
      </c>
      <c r="B26" s="10" t="n">
        <v>248000000</v>
      </c>
    </row>
    <row r="27" spans="1:9">
      <c r="A27" s="4" t="s">
        <v>278</v>
      </c>
    </row>
    <row r="28" spans="1:9">
      <c r="A28" s="3" t="s">
        <v>241</v>
      </c>
    </row>
    <row r="29" spans="1:9">
      <c r="A29" s="4" t="s">
        <v>262</v>
      </c>
      <c r="I29" s="10" t="n">
        <v>3600000</v>
      </c>
    </row>
    <row r="30" spans="1:9">
      <c r="A30" s="4" t="s">
        <v>279</v>
      </c>
    </row>
    <row r="31" spans="1:9">
      <c r="A31" s="3" t="s">
        <v>241</v>
      </c>
    </row>
    <row r="32" spans="1:9">
      <c r="A32" s="4" t="s">
        <v>277</v>
      </c>
      <c r="D32" s="10" t="n">
        <v>339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5"/>
    <col customWidth="1" max="5" min="5" width="21"/>
  </cols>
  <sheetData>
    <row r="1" spans="1:5">
      <c r="A1" s="1" t="s">
        <v>280</v>
      </c>
      <c r="B1" s="2" t="s">
        <v>71</v>
      </c>
      <c r="D1" s="2" t="s">
        <v>1</v>
      </c>
    </row>
    <row r="2" spans="1:5">
      <c r="B2" s="2" t="s">
        <v>210</v>
      </c>
      <c r="C2" s="2" t="s">
        <v>281</v>
      </c>
      <c r="D2" s="2" t="s">
        <v>282</v>
      </c>
      <c r="E2" s="2" t="s">
        <v>281</v>
      </c>
    </row>
    <row r="3" spans="1:5">
      <c r="A3" s="4" t="s">
        <v>283</v>
      </c>
    </row>
    <row r="4" spans="1:5">
      <c r="A4" s="3" t="s">
        <v>284</v>
      </c>
    </row>
    <row r="5" spans="1:5">
      <c r="A5" s="4" t="s">
        <v>285</v>
      </c>
      <c r="B5" s="7" t="n">
        <v>0.3</v>
      </c>
      <c r="C5" s="7" t="n">
        <v>0.3</v>
      </c>
      <c r="D5" s="7" t="n">
        <v>0.6</v>
      </c>
      <c r="E5" s="7" t="n">
        <v>0.6</v>
      </c>
    </row>
    <row r="6" spans="1:5">
      <c r="A6" s="4" t="s">
        <v>286</v>
      </c>
    </row>
    <row r="7" spans="1:5">
      <c r="A7" s="3" t="s">
        <v>284</v>
      </c>
    </row>
    <row r="8" spans="1:5">
      <c r="A8" s="4" t="s">
        <v>287</v>
      </c>
      <c r="D8" s="6" t="n">
        <v>3</v>
      </c>
    </row>
    <row r="9" spans="1:5">
      <c r="A9" s="4" t="s">
        <v>288</v>
      </c>
    </row>
    <row r="10" spans="1:5">
      <c r="A10" s="3" t="s">
        <v>284</v>
      </c>
    </row>
    <row r="11" spans="1:5">
      <c r="A11" s="4" t="s">
        <v>287</v>
      </c>
      <c r="D11" s="6" t="n">
        <v>1</v>
      </c>
    </row>
    <row r="12" spans="1:5">
      <c r="A12" s="4" t="s">
        <v>289</v>
      </c>
    </row>
    <row r="13" spans="1:5">
      <c r="A13" s="3" t="s">
        <v>284</v>
      </c>
    </row>
    <row r="14" spans="1:5">
      <c r="A14" s="4" t="s">
        <v>287</v>
      </c>
      <c r="D14" s="6"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1</v>
      </c>
      <c r="D1" s="2" t="s">
        <v>1</v>
      </c>
    </row>
    <row r="2" spans="1:5">
      <c r="B2" s="2" t="s">
        <v>22</v>
      </c>
      <c r="C2" s="2" t="s">
        <v>72</v>
      </c>
      <c r="D2" s="2" t="s">
        <v>22</v>
      </c>
      <c r="E2" s="2" t="s">
        <v>72</v>
      </c>
    </row>
    <row r="3" spans="1:5">
      <c r="A3" s="3" t="s">
        <v>291</v>
      </c>
    </row>
    <row r="4" spans="1:5">
      <c r="A4" s="4" t="s">
        <v>88</v>
      </c>
      <c r="B4" s="7" t="n">
        <v>12.9</v>
      </c>
      <c r="C4" s="7" t="n">
        <v>-27.2</v>
      </c>
      <c r="D4" s="7" t="n">
        <v>22.7</v>
      </c>
      <c r="E4" s="7" t="n">
        <v>-43.1</v>
      </c>
    </row>
    <row r="5" spans="1:5">
      <c r="A5" s="3" t="s">
        <v>292</v>
      </c>
    </row>
    <row r="6" spans="1:5">
      <c r="A6" s="4" t="s">
        <v>293</v>
      </c>
      <c r="B6" s="6" t="n">
        <v>67419130</v>
      </c>
      <c r="C6" s="6" t="n">
        <v>53237740</v>
      </c>
      <c r="D6" s="6" t="n">
        <v>67299239</v>
      </c>
      <c r="E6" s="6" t="n">
        <v>52765856</v>
      </c>
    </row>
    <row r="7" spans="1:5">
      <c r="A7" s="4" t="s">
        <v>294</v>
      </c>
      <c r="B7" s="6" t="n">
        <v>2789638</v>
      </c>
      <c r="C7" s="6" t="n">
        <v>0</v>
      </c>
      <c r="D7" s="6" t="n">
        <v>2680186</v>
      </c>
      <c r="E7" s="6" t="n">
        <v>0</v>
      </c>
    </row>
    <row r="8" spans="1:5">
      <c r="A8" s="4" t="s">
        <v>295</v>
      </c>
      <c r="B8" s="6" t="n">
        <v>70208768</v>
      </c>
      <c r="C8" s="6" t="n">
        <v>53237740</v>
      </c>
      <c r="D8" s="6" t="n">
        <v>69979425</v>
      </c>
      <c r="E8" s="6" t="n">
        <v>52765856</v>
      </c>
    </row>
    <row r="9" spans="1:5">
      <c r="A9" s="4" t="s">
        <v>296</v>
      </c>
      <c r="B9" s="9" t="n">
        <v>0.19</v>
      </c>
      <c r="C9" s="9" t="n">
        <v>-0.51</v>
      </c>
      <c r="D9" s="9" t="n">
        <v>0.34</v>
      </c>
      <c r="E9" s="9" t="n">
        <v>-0.82</v>
      </c>
    </row>
    <row r="10" spans="1:5">
      <c r="A10" s="4" t="s">
        <v>297</v>
      </c>
      <c r="B10" s="9" t="n">
        <v>0.18</v>
      </c>
      <c r="C10" s="9" t="n">
        <v>-0.51</v>
      </c>
      <c r="D10" s="9" t="n">
        <v>0.32</v>
      </c>
      <c r="E10" s="9" t="n">
        <v>-0.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98</v>
      </c>
      <c r="B1" s="2" t="s">
        <v>71</v>
      </c>
      <c r="D1" s="2" t="s">
        <v>1</v>
      </c>
    </row>
    <row r="2" spans="1:4">
      <c r="B2" s="2" t="s">
        <v>22</v>
      </c>
      <c r="C2" s="2" t="s">
        <v>72</v>
      </c>
      <c r="D2" s="2" t="s">
        <v>72</v>
      </c>
    </row>
    <row r="3" spans="1:4">
      <c r="A3" s="4" t="s">
        <v>299</v>
      </c>
    </row>
    <row r="4" spans="1:4">
      <c r="A4" s="3" t="s">
        <v>300</v>
      </c>
    </row>
    <row r="5" spans="1:4">
      <c r="A5" s="4" t="s">
        <v>301</v>
      </c>
      <c r="B5" s="4" t="s">
        <v>302</v>
      </c>
      <c r="D5" s="6" t="n">
        <v>266313</v>
      </c>
    </row>
    <row r="6" spans="1:4">
      <c r="A6" s="4" t="s">
        <v>303</v>
      </c>
    </row>
    <row r="7" spans="1:4">
      <c r="A7" s="3" t="s">
        <v>300</v>
      </c>
    </row>
    <row r="8" spans="1:4">
      <c r="A8" s="4" t="s">
        <v>301</v>
      </c>
      <c r="B8" s="4" t="s">
        <v>302</v>
      </c>
      <c r="D8" s="6" t="n">
        <v>16125</v>
      </c>
    </row>
    <row r="9" spans="1:4">
      <c r="A9" s="4" t="s">
        <v>304</v>
      </c>
    </row>
    <row r="10" spans="1:4">
      <c r="A10" s="3" t="s">
        <v>300</v>
      </c>
    </row>
    <row r="11" spans="1:4">
      <c r="A11" s="4" t="s">
        <v>301</v>
      </c>
      <c r="B11" s="6" t="n">
        <v>0</v>
      </c>
      <c r="C11" s="6" t="n">
        <v>0</v>
      </c>
      <c r="D11" s="6" t="n">
        <v>63527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305</v>
      </c>
      <c r="B1" s="2" t="s">
        <v>72</v>
      </c>
      <c r="C1" s="2" t="s">
        <v>257</v>
      </c>
      <c r="D1" s="2" t="s">
        <v>72</v>
      </c>
      <c r="E1" s="2" t="s">
        <v>22</v>
      </c>
      <c r="F1" s="2" t="s">
        <v>72</v>
      </c>
      <c r="G1" s="2" t="s">
        <v>258</v>
      </c>
    </row>
    <row r="2" spans="1:7">
      <c r="A2" s="3" t="s">
        <v>150</v>
      </c>
    </row>
    <row r="3" spans="1:7">
      <c r="A3" s="4" t="s">
        <v>260</v>
      </c>
      <c r="C3" s="10" t="n">
        <v>145</v>
      </c>
      <c r="E3" s="10" t="n">
        <v>0</v>
      </c>
      <c r="F3" s="7" t="n">
        <v>144.6</v>
      </c>
    </row>
    <row r="4" spans="1:7">
      <c r="A4" s="4" t="s">
        <v>306</v>
      </c>
      <c r="C4" s="9" t="n">
        <v>2.77</v>
      </c>
    </row>
    <row r="5" spans="1:7">
      <c r="A5" s="4" t="s">
        <v>307</v>
      </c>
      <c r="C5" s="9" t="n">
        <v>6.64</v>
      </c>
      <c r="G5" s="9" t="n">
        <v>9.41</v>
      </c>
    </row>
    <row r="6" spans="1:7">
      <c r="A6" s="4" t="s">
        <v>308</v>
      </c>
    </row>
    <row r="7" spans="1:7">
      <c r="A7" s="3" t="s">
        <v>309</v>
      </c>
    </row>
    <row r="8" spans="1:7">
      <c r="A8" s="4" t="s">
        <v>310</v>
      </c>
      <c r="D8" s="7" t="n">
        <v>3.7</v>
      </c>
    </row>
    <row r="9" spans="1:7">
      <c r="A9" s="4" t="s">
        <v>311</v>
      </c>
    </row>
    <row r="10" spans="1:7">
      <c r="A10" s="3" t="s">
        <v>309</v>
      </c>
    </row>
    <row r="11" spans="1:7">
      <c r="A11" s="4" t="s">
        <v>312</v>
      </c>
      <c r="B11" s="6" t="n">
        <v>1260567</v>
      </c>
    </row>
    <row r="12" spans="1:7">
      <c r="A12" s="4" t="s">
        <v>313</v>
      </c>
      <c r="B12" s="4" t="s">
        <v>314</v>
      </c>
    </row>
    <row r="13" spans="1:7">
      <c r="A13" s="4" t="s">
        <v>315</v>
      </c>
    </row>
    <row r="14" spans="1:7">
      <c r="A14" s="3" t="s">
        <v>309</v>
      </c>
    </row>
    <row r="15" spans="1:7">
      <c r="A15" s="4" t="s">
        <v>316</v>
      </c>
      <c r="B15" s="6" t="n">
        <v>136441</v>
      </c>
    </row>
    <row r="16" spans="1:7">
      <c r="A16" s="4" t="s">
        <v>317</v>
      </c>
    </row>
    <row r="17" spans="1:7">
      <c r="A17" s="3" t="s">
        <v>309</v>
      </c>
    </row>
    <row r="18" spans="1:7">
      <c r="A18" s="4" t="s">
        <v>316</v>
      </c>
      <c r="B18" s="6" t="n">
        <v>266313</v>
      </c>
    </row>
    <row r="19" spans="1:7">
      <c r="A19" s="4" t="s">
        <v>318</v>
      </c>
    </row>
    <row r="20" spans="1:7">
      <c r="A20" s="3" t="s">
        <v>309</v>
      </c>
    </row>
    <row r="21" spans="1:7">
      <c r="A21" s="4" t="s">
        <v>316</v>
      </c>
      <c r="B21" s="6" t="n">
        <v>16125</v>
      </c>
    </row>
    <row r="22" spans="1:7">
      <c r="A22" s="4" t="s">
        <v>319</v>
      </c>
      <c r="B22" s="4" t="s">
        <v>320</v>
      </c>
    </row>
    <row r="23" spans="1:7">
      <c r="A23" s="4" t="s">
        <v>321</v>
      </c>
    </row>
    <row r="24" spans="1:7">
      <c r="A24" s="3" t="s">
        <v>309</v>
      </c>
    </row>
    <row r="25" spans="1:7">
      <c r="A25" s="4" t="s">
        <v>310</v>
      </c>
      <c r="B25" s="7" t="n">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2</v>
      </c>
      <c r="C2" s="2" t="s">
        <v>72</v>
      </c>
      <c r="D2" s="2" t="s">
        <v>22</v>
      </c>
      <c r="E2" s="2" t="s">
        <v>72</v>
      </c>
    </row>
    <row r="3" spans="1:5">
      <c r="A3" s="4" t="s">
        <v>323</v>
      </c>
    </row>
    <row r="4" spans="1:5">
      <c r="A4" s="3" t="s">
        <v>324</v>
      </c>
    </row>
    <row r="5" spans="1:5">
      <c r="A5" s="4" t="s">
        <v>325</v>
      </c>
      <c r="B5" s="10" t="n">
        <v>0</v>
      </c>
      <c r="C5" s="7" t="n">
        <v>-0.7</v>
      </c>
      <c r="D5" s="7" t="n">
        <v>-0.1</v>
      </c>
      <c r="E5" s="7" t="n">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2</v>
      </c>
      <c r="C1" s="2" t="s">
        <v>23</v>
      </c>
    </row>
    <row r="2" spans="1:3">
      <c r="A2" s="3" t="s">
        <v>327</v>
      </c>
    </row>
    <row r="3" spans="1:3">
      <c r="A3" s="4" t="s">
        <v>328</v>
      </c>
      <c r="B3" s="10" t="n">
        <v>1</v>
      </c>
      <c r="C3" s="7" t="n">
        <v>0.1</v>
      </c>
    </row>
    <row r="4" spans="1:3">
      <c r="A4" s="4" t="s">
        <v>329</v>
      </c>
    </row>
    <row r="5" spans="1:3">
      <c r="A5" s="3" t="s">
        <v>327</v>
      </c>
    </row>
    <row r="6" spans="1:3">
      <c r="A6" s="4" t="s">
        <v>328</v>
      </c>
      <c r="B6" s="6" t="n">
        <v>0</v>
      </c>
      <c r="C6" s="6" t="n">
        <v>0</v>
      </c>
    </row>
    <row r="7" spans="1:3">
      <c r="A7" s="4" t="s">
        <v>330</v>
      </c>
    </row>
    <row r="8" spans="1:3">
      <c r="A8" s="3" t="s">
        <v>327</v>
      </c>
    </row>
    <row r="9" spans="1:3">
      <c r="A9" s="4" t="s">
        <v>328</v>
      </c>
      <c r="B9" s="6" t="n">
        <v>1</v>
      </c>
      <c r="C9" s="8" t="n">
        <v>0.1</v>
      </c>
    </row>
    <row r="10" spans="1:3">
      <c r="A10" s="4" t="s">
        <v>331</v>
      </c>
    </row>
    <row r="11" spans="1:3">
      <c r="A11" s="3" t="s">
        <v>327</v>
      </c>
    </row>
    <row r="12" spans="1:3">
      <c r="A12" s="4" t="s">
        <v>328</v>
      </c>
      <c r="B12" s="10" t="n">
        <v>0</v>
      </c>
      <c r="C12" s="1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32</v>
      </c>
      <c r="B1" s="2" t="s">
        <v>71</v>
      </c>
      <c r="C1" s="2" t="s">
        <v>1</v>
      </c>
    </row>
    <row r="2" spans="1:5">
      <c r="B2" s="2" t="s">
        <v>72</v>
      </c>
      <c r="C2" s="2" t="s">
        <v>22</v>
      </c>
      <c r="D2" s="2" t="s">
        <v>72</v>
      </c>
      <c r="E2" s="2" t="s">
        <v>23</v>
      </c>
    </row>
    <row r="3" spans="1:5">
      <c r="A3" s="3" t="s">
        <v>333</v>
      </c>
    </row>
    <row r="4" spans="1:5">
      <c r="A4" s="4" t="s">
        <v>334</v>
      </c>
      <c r="C4" s="7" t="n">
        <v>19.7</v>
      </c>
      <c r="E4" s="7" t="n">
        <v>10.3</v>
      </c>
    </row>
    <row r="5" spans="1:5">
      <c r="A5" s="4" t="s">
        <v>335</v>
      </c>
      <c r="C5" s="4" t="s">
        <v>336</v>
      </c>
    </row>
    <row r="6" spans="1:5">
      <c r="A6" s="4" t="s">
        <v>337</v>
      </c>
    </row>
    <row r="7" spans="1:5">
      <c r="A7" s="3" t="s">
        <v>333</v>
      </c>
    </row>
    <row r="8" spans="1:5">
      <c r="A8" s="4" t="s">
        <v>338</v>
      </c>
      <c r="D8" s="7" t="n">
        <v>0.3</v>
      </c>
    </row>
    <row r="9" spans="1:5">
      <c r="A9" s="4" t="s">
        <v>339</v>
      </c>
    </row>
    <row r="10" spans="1:5">
      <c r="A10" s="3" t="s">
        <v>333</v>
      </c>
    </row>
    <row r="11" spans="1:5">
      <c r="A11" s="4" t="s">
        <v>340</v>
      </c>
      <c r="B11" s="7" t="n">
        <v>-0.7</v>
      </c>
      <c r="C11" s="7" t="n">
        <v>-0.1</v>
      </c>
      <c r="D11" s="7" t="n">
        <v>-2.1</v>
      </c>
    </row>
    <row r="12" spans="1:5">
      <c r="A12" s="4" t="s">
        <v>341</v>
      </c>
    </row>
    <row r="13" spans="1:5">
      <c r="A13" s="3" t="s">
        <v>333</v>
      </c>
    </row>
    <row r="14" spans="1:5">
      <c r="A14" s="4" t="s">
        <v>342</v>
      </c>
      <c r="C14" s="10" t="n">
        <v>1</v>
      </c>
      <c r="E14" s="7" t="n">
        <v>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2</v>
      </c>
      <c r="C2" s="2" t="s">
        <v>72</v>
      </c>
      <c r="D2" s="2" t="s">
        <v>22</v>
      </c>
      <c r="E2" s="2" t="s">
        <v>72</v>
      </c>
    </row>
    <row r="3" spans="1:5">
      <c r="A3" s="3" t="s">
        <v>73</v>
      </c>
    </row>
    <row r="4" spans="1:5">
      <c r="A4" s="4" t="s">
        <v>74</v>
      </c>
      <c r="B4" s="7" t="n">
        <v>308.1</v>
      </c>
      <c r="C4" s="7" t="n">
        <v>301.3</v>
      </c>
      <c r="D4" s="7" t="n">
        <v>585.4</v>
      </c>
      <c r="E4" s="7" t="n">
        <v>580.5</v>
      </c>
    </row>
    <row r="5" spans="1:5">
      <c r="A5" s="4" t="s">
        <v>75</v>
      </c>
      <c r="B5" s="8" t="n">
        <v>200.8</v>
      </c>
      <c r="C5" s="8" t="n">
        <v>197.1</v>
      </c>
      <c r="D5" s="6" t="n">
        <v>382</v>
      </c>
      <c r="E5" s="8" t="n">
        <v>378.4</v>
      </c>
    </row>
    <row r="6" spans="1:5">
      <c r="A6" s="4" t="s">
        <v>76</v>
      </c>
      <c r="B6" s="8" t="n">
        <v>107.3</v>
      </c>
      <c r="C6" s="8" t="n">
        <v>104.2</v>
      </c>
      <c r="D6" s="8" t="n">
        <v>203.4</v>
      </c>
      <c r="E6" s="8" t="n">
        <v>202.1</v>
      </c>
    </row>
    <row r="7" spans="1:5">
      <c r="A7" s="3" t="s">
        <v>77</v>
      </c>
    </row>
    <row r="8" spans="1:5">
      <c r="A8" s="4" t="s">
        <v>78</v>
      </c>
      <c r="B8" s="8" t="n">
        <v>63.9</v>
      </c>
      <c r="C8" s="8" t="n">
        <v>72.09999999999999</v>
      </c>
      <c r="D8" s="8" t="n">
        <v>126.7</v>
      </c>
      <c r="E8" s="8" t="n">
        <v>138.3</v>
      </c>
    </row>
    <row r="9" spans="1:5">
      <c r="A9" s="4" t="s">
        <v>79</v>
      </c>
      <c r="B9" s="6" t="n">
        <v>8</v>
      </c>
      <c r="C9" s="8" t="n">
        <v>9.199999999999999</v>
      </c>
      <c r="D9" s="8" t="n">
        <v>15.7</v>
      </c>
      <c r="E9" s="8" t="n">
        <v>18.6</v>
      </c>
    </row>
    <row r="10" spans="1:5">
      <c r="A10" s="4" t="s">
        <v>80</v>
      </c>
      <c r="B10" s="8" t="n">
        <v>-1.2</v>
      </c>
      <c r="C10" s="8" t="n">
        <v>-1.3</v>
      </c>
      <c r="D10" s="6" t="n">
        <v>-8</v>
      </c>
      <c r="E10" s="8" t="n">
        <v>9.9</v>
      </c>
    </row>
    <row r="11" spans="1:5">
      <c r="A11" s="4" t="s">
        <v>81</v>
      </c>
      <c r="B11" s="8" t="n">
        <v>0.9</v>
      </c>
      <c r="C11" s="8" t="n">
        <v>4.6</v>
      </c>
      <c r="D11" s="8" t="n">
        <v>1.3</v>
      </c>
      <c r="E11" s="8" t="n">
        <v>8.300000000000001</v>
      </c>
    </row>
    <row r="12" spans="1:5">
      <c r="A12" s="4" t="s">
        <v>82</v>
      </c>
      <c r="B12" s="8" t="n">
        <v>71.59999999999999</v>
      </c>
      <c r="C12" s="8" t="n">
        <v>84.59999999999999</v>
      </c>
      <c r="D12" s="8" t="n">
        <v>135.7</v>
      </c>
      <c r="E12" s="8" t="n">
        <v>175.1</v>
      </c>
    </row>
    <row r="13" spans="1:5">
      <c r="A13" s="4" t="s">
        <v>83</v>
      </c>
      <c r="B13" s="8" t="n">
        <v>35.7</v>
      </c>
      <c r="C13" s="8" t="n">
        <v>19.6</v>
      </c>
      <c r="D13" s="8" t="n">
        <v>67.7</v>
      </c>
      <c r="E13" s="6" t="n">
        <v>27</v>
      </c>
    </row>
    <row r="14" spans="1:5">
      <c r="A14" s="4" t="s">
        <v>84</v>
      </c>
      <c r="B14" s="8" t="n">
        <v>15.1</v>
      </c>
      <c r="C14" s="8" t="n">
        <v>18.4</v>
      </c>
      <c r="D14" s="8" t="n">
        <v>30.4</v>
      </c>
      <c r="E14" s="8" t="n">
        <v>36.8</v>
      </c>
    </row>
    <row r="15" spans="1:5">
      <c r="A15" s="4" t="s">
        <v>85</v>
      </c>
      <c r="B15" s="6" t="n">
        <v>0</v>
      </c>
      <c r="C15" s="8" t="n">
        <v>22.2</v>
      </c>
      <c r="D15" s="6" t="n">
        <v>0</v>
      </c>
      <c r="E15" s="8" t="n">
        <v>22.2</v>
      </c>
    </row>
    <row r="16" spans="1:5">
      <c r="A16" s="4" t="s">
        <v>86</v>
      </c>
      <c r="B16" s="8" t="n">
        <v>20.6</v>
      </c>
      <c r="C16" s="6" t="n">
        <v>-21</v>
      </c>
      <c r="D16" s="8" t="n">
        <v>37.3</v>
      </c>
      <c r="E16" s="6" t="n">
        <v>-32</v>
      </c>
    </row>
    <row r="17" spans="1:5">
      <c r="A17" s="4" t="s">
        <v>87</v>
      </c>
      <c r="B17" s="8" t="n">
        <v>7.7</v>
      </c>
      <c r="C17" s="8" t="n">
        <v>6.2</v>
      </c>
      <c r="D17" s="8" t="n">
        <v>14.6</v>
      </c>
      <c r="E17" s="8" t="n">
        <v>11.1</v>
      </c>
    </row>
    <row r="18" spans="1:5">
      <c r="A18" s="4" t="s">
        <v>88</v>
      </c>
      <c r="B18" s="7" t="n">
        <v>12.9</v>
      </c>
      <c r="C18" s="7" t="n">
        <v>-27.2</v>
      </c>
      <c r="D18" s="7" t="n">
        <v>22.7</v>
      </c>
      <c r="E18" s="7" t="n">
        <v>-43.1</v>
      </c>
    </row>
    <row r="19" spans="1:5">
      <c r="A19" s="3" t="s">
        <v>89</v>
      </c>
    </row>
    <row r="20" spans="1:5">
      <c r="A20" s="4" t="s">
        <v>90</v>
      </c>
      <c r="B20" s="9" t="n">
        <v>0.19</v>
      </c>
      <c r="C20" s="9" t="n">
        <v>-0.51</v>
      </c>
      <c r="D20" s="9" t="n">
        <v>0.34</v>
      </c>
      <c r="E20" s="9" t="n">
        <v>-0.82</v>
      </c>
    </row>
    <row r="21" spans="1:5">
      <c r="A21" s="4" t="s">
        <v>91</v>
      </c>
      <c r="B21" s="9" t="n">
        <v>0.18</v>
      </c>
      <c r="C21" s="9" t="n">
        <v>-0.51</v>
      </c>
      <c r="D21" s="9" t="n">
        <v>0.32</v>
      </c>
      <c r="E21" s="9"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2</v>
      </c>
      <c r="C2" s="2" t="s">
        <v>72</v>
      </c>
      <c r="D2" s="2" t="s">
        <v>22</v>
      </c>
      <c r="E2" s="2" t="s">
        <v>72</v>
      </c>
    </row>
    <row r="3" spans="1:5">
      <c r="A3" s="3" t="s">
        <v>344</v>
      </c>
    </row>
    <row r="4" spans="1:5">
      <c r="A4" s="4" t="s">
        <v>221</v>
      </c>
      <c r="D4" s="7" t="n">
        <v>440.9</v>
      </c>
    </row>
    <row r="5" spans="1:5">
      <c r="A5" s="4" t="s">
        <v>98</v>
      </c>
      <c r="B5" s="7" t="n">
        <v>-14.4</v>
      </c>
      <c r="C5" s="10" t="n">
        <v>3</v>
      </c>
      <c r="D5" s="8" t="n">
        <v>-3.9</v>
      </c>
      <c r="E5" s="7" t="n">
        <v>-18.7</v>
      </c>
    </row>
    <row r="6" spans="1:5">
      <c r="A6" s="4" t="s">
        <v>221</v>
      </c>
      <c r="B6" s="8" t="n">
        <v>464.6</v>
      </c>
      <c r="D6" s="8" t="n">
        <v>464.6</v>
      </c>
    </row>
    <row r="7" spans="1:5">
      <c r="A7" s="4" t="s">
        <v>345</v>
      </c>
    </row>
    <row r="8" spans="1:5">
      <c r="A8" s="3" t="s">
        <v>344</v>
      </c>
    </row>
    <row r="9" spans="1:5">
      <c r="A9" s="4" t="s">
        <v>221</v>
      </c>
      <c r="B9" s="8" t="n">
        <v>-98.59999999999999</v>
      </c>
      <c r="C9" s="8" t="n">
        <v>-75.8</v>
      </c>
      <c r="D9" s="8" t="n">
        <v>-109.1</v>
      </c>
      <c r="E9" s="8" t="n">
        <v>-54.1</v>
      </c>
    </row>
    <row r="10" spans="1:5">
      <c r="A10" s="4" t="s">
        <v>346</v>
      </c>
      <c r="B10" s="8" t="n">
        <v>-14.5</v>
      </c>
      <c r="C10" s="8" t="n">
        <v>2.3</v>
      </c>
      <c r="D10" s="8" t="n">
        <v>-4.1</v>
      </c>
      <c r="E10" s="8" t="n">
        <v>-20.7</v>
      </c>
    </row>
    <row r="11" spans="1:5">
      <c r="A11" s="4" t="s">
        <v>347</v>
      </c>
      <c r="B11" s="8" t="n">
        <v>0.1</v>
      </c>
      <c r="C11" s="8" t="n">
        <v>0.7</v>
      </c>
      <c r="D11" s="8" t="n">
        <v>0.2</v>
      </c>
      <c r="E11" s="6" t="n">
        <v>2</v>
      </c>
    </row>
    <row r="12" spans="1:5">
      <c r="A12" s="4" t="s">
        <v>98</v>
      </c>
      <c r="B12" s="8" t="n">
        <v>-14.4</v>
      </c>
      <c r="C12" s="6" t="n">
        <v>3</v>
      </c>
      <c r="D12" s="8" t="n">
        <v>-3.9</v>
      </c>
      <c r="E12" s="8" t="n">
        <v>-18.7</v>
      </c>
    </row>
    <row r="13" spans="1:5">
      <c r="A13" s="4" t="s">
        <v>221</v>
      </c>
      <c r="B13" s="6" t="n">
        <v>-113</v>
      </c>
      <c r="C13" s="8" t="n">
        <v>-72.8</v>
      </c>
      <c r="D13" s="6" t="n">
        <v>-113</v>
      </c>
      <c r="E13" s="8" t="n">
        <v>-72.8</v>
      </c>
    </row>
    <row r="14" spans="1:5">
      <c r="A14" s="4" t="s">
        <v>348</v>
      </c>
    </row>
    <row r="15" spans="1:5">
      <c r="A15" s="3" t="s">
        <v>344</v>
      </c>
    </row>
    <row r="16" spans="1:5">
      <c r="A16" s="4" t="s">
        <v>221</v>
      </c>
      <c r="B16" s="8" t="n">
        <v>-94.5</v>
      </c>
      <c r="C16" s="8" t="n">
        <v>-68.7</v>
      </c>
      <c r="D16" s="8" t="n">
        <v>-104.5</v>
      </c>
      <c r="E16" s="8" t="n">
        <v>-45.4</v>
      </c>
    </row>
    <row r="17" spans="1:5">
      <c r="A17" s="4" t="s">
        <v>346</v>
      </c>
      <c r="B17" s="6" t="n">
        <v>-15</v>
      </c>
      <c r="C17" s="8" t="n">
        <v>2.7</v>
      </c>
      <c r="D17" s="6" t="n">
        <v>-5</v>
      </c>
      <c r="E17" s="8" t="n">
        <v>-20.6</v>
      </c>
    </row>
    <row r="18" spans="1:5">
      <c r="A18" s="4" t="s">
        <v>347</v>
      </c>
      <c r="B18" s="6" t="n">
        <v>0</v>
      </c>
      <c r="C18" s="6" t="n">
        <v>0</v>
      </c>
      <c r="D18" s="6" t="n">
        <v>0</v>
      </c>
      <c r="E18" s="6" t="n">
        <v>0</v>
      </c>
    </row>
    <row r="19" spans="1:5">
      <c r="A19" s="4" t="s">
        <v>98</v>
      </c>
      <c r="B19" s="6" t="n">
        <v>-15</v>
      </c>
      <c r="C19" s="8" t="n">
        <v>2.7</v>
      </c>
      <c r="D19" s="6" t="n">
        <v>-5</v>
      </c>
      <c r="E19" s="8" t="n">
        <v>-20.6</v>
      </c>
    </row>
    <row r="20" spans="1:5">
      <c r="A20" s="4" t="s">
        <v>221</v>
      </c>
      <c r="B20" s="8" t="n">
        <v>-109.5</v>
      </c>
      <c r="C20" s="6" t="n">
        <v>-66</v>
      </c>
      <c r="D20" s="8" t="n">
        <v>-109.5</v>
      </c>
      <c r="E20" s="6" t="n">
        <v>-66</v>
      </c>
    </row>
    <row r="21" spans="1:5">
      <c r="A21" s="4" t="s">
        <v>349</v>
      </c>
    </row>
    <row r="22" spans="1:5">
      <c r="A22" s="3" t="s">
        <v>344</v>
      </c>
    </row>
    <row r="23" spans="1:5">
      <c r="A23" s="4" t="s">
        <v>221</v>
      </c>
      <c r="B23" s="8" t="n">
        <v>-4.7</v>
      </c>
      <c r="C23" s="6" t="n">
        <v>-5</v>
      </c>
      <c r="D23" s="8" t="n">
        <v>-4.6</v>
      </c>
      <c r="E23" s="8" t="n">
        <v>-5.6</v>
      </c>
    </row>
    <row r="24" spans="1:5">
      <c r="A24" s="4" t="s">
        <v>346</v>
      </c>
      <c r="B24" s="8" t="n">
        <v>0.1</v>
      </c>
      <c r="C24" s="8" t="n">
        <v>-0.1</v>
      </c>
      <c r="D24" s="6" t="n">
        <v>0</v>
      </c>
      <c r="E24" s="8" t="n">
        <v>0.5</v>
      </c>
    </row>
    <row r="25" spans="1:5">
      <c r="A25" s="4" t="s">
        <v>347</v>
      </c>
      <c r="B25" s="8" t="n">
        <v>0.1</v>
      </c>
      <c r="C25" s="6" t="n">
        <v>0</v>
      </c>
      <c r="D25" s="8" t="n">
        <v>0.1</v>
      </c>
      <c r="E25" s="6" t="n">
        <v>0</v>
      </c>
    </row>
    <row r="26" spans="1:5">
      <c r="A26" s="4" t="s">
        <v>98</v>
      </c>
      <c r="B26" s="8" t="n">
        <v>0.2</v>
      </c>
      <c r="C26" s="8" t="n">
        <v>-0.1</v>
      </c>
      <c r="D26" s="8" t="n">
        <v>0.1</v>
      </c>
      <c r="E26" s="8" t="n">
        <v>0.5</v>
      </c>
    </row>
    <row r="27" spans="1:5">
      <c r="A27" s="4" t="s">
        <v>221</v>
      </c>
      <c r="B27" s="8" t="n">
        <v>-4.5</v>
      </c>
      <c r="C27" s="8" t="n">
        <v>-5.1</v>
      </c>
      <c r="D27" s="8" t="n">
        <v>-4.5</v>
      </c>
      <c r="E27" s="8" t="n">
        <v>-5.1</v>
      </c>
    </row>
    <row r="28" spans="1:5">
      <c r="A28" s="4" t="s">
        <v>350</v>
      </c>
    </row>
    <row r="29" spans="1:5">
      <c r="A29" s="3" t="s">
        <v>344</v>
      </c>
    </row>
    <row r="30" spans="1:5">
      <c r="A30" s="4" t="s">
        <v>221</v>
      </c>
      <c r="B30" s="8" t="n">
        <v>0.6</v>
      </c>
      <c r="C30" s="8" t="n">
        <v>-2.1</v>
      </c>
      <c r="D30" s="6" t="n">
        <v>0</v>
      </c>
      <c r="E30" s="8" t="n">
        <v>-3.1</v>
      </c>
    </row>
    <row r="31" spans="1:5">
      <c r="A31" s="4" t="s">
        <v>346</v>
      </c>
      <c r="B31" s="8" t="n">
        <v>0.4</v>
      </c>
      <c r="C31" s="8" t="n">
        <v>-0.3</v>
      </c>
      <c r="D31" s="8" t="n">
        <v>0.9</v>
      </c>
      <c r="E31" s="8" t="n">
        <v>-0.6</v>
      </c>
    </row>
    <row r="32" spans="1:5">
      <c r="A32" s="4" t="s">
        <v>347</v>
      </c>
      <c r="B32" s="6" t="n">
        <v>0</v>
      </c>
      <c r="C32" s="8" t="n">
        <v>0.7</v>
      </c>
      <c r="D32" s="8" t="n">
        <v>0.1</v>
      </c>
      <c r="E32" s="6" t="n">
        <v>2</v>
      </c>
    </row>
    <row r="33" spans="1:5">
      <c r="A33" s="4" t="s">
        <v>98</v>
      </c>
      <c r="B33" s="8" t="n">
        <v>0.4</v>
      </c>
      <c r="C33" s="8" t="n">
        <v>0.4</v>
      </c>
      <c r="D33" s="6" t="n">
        <v>1</v>
      </c>
      <c r="E33" s="8" t="n">
        <v>1.4</v>
      </c>
    </row>
    <row r="34" spans="1:5">
      <c r="A34" s="4" t="s">
        <v>221</v>
      </c>
      <c r="B34" s="10" t="n">
        <v>1</v>
      </c>
      <c r="C34" s="7" t="n">
        <v>-1.7</v>
      </c>
      <c r="D34" s="10" t="n">
        <v>1</v>
      </c>
      <c r="E34" s="7" t="n">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71</v>
      </c>
      <c r="D1" s="2" t="s">
        <v>1</v>
      </c>
    </row>
    <row r="2" spans="1:5">
      <c r="B2" s="2" t="s">
        <v>22</v>
      </c>
      <c r="C2" s="2" t="s">
        <v>72</v>
      </c>
      <c r="D2" s="2" t="s">
        <v>22</v>
      </c>
      <c r="E2" s="2" t="s">
        <v>72</v>
      </c>
    </row>
    <row r="3" spans="1:5">
      <c r="A3" s="3" t="s">
        <v>352</v>
      </c>
    </row>
    <row r="4" spans="1:5">
      <c r="A4" s="4" t="s">
        <v>353</v>
      </c>
      <c r="B4" s="7" t="n">
        <v>-7.7</v>
      </c>
      <c r="C4" s="7" t="n">
        <v>-6.2</v>
      </c>
      <c r="D4" s="7" t="n">
        <v>-14.6</v>
      </c>
      <c r="E4" s="7" t="n">
        <v>-11.1</v>
      </c>
    </row>
    <row r="5" spans="1:5">
      <c r="A5" s="4" t="s">
        <v>354</v>
      </c>
      <c r="B5" s="8" t="n">
        <v>-0.1</v>
      </c>
      <c r="C5" s="8" t="n">
        <v>-0.7</v>
      </c>
      <c r="D5" s="8" t="n">
        <v>-0.2</v>
      </c>
      <c r="E5" s="6" t="n">
        <v>-2</v>
      </c>
    </row>
    <row r="6" spans="1:5">
      <c r="A6" s="4" t="s">
        <v>355</v>
      </c>
    </row>
    <row r="7" spans="1:5">
      <c r="A7" s="3" t="s">
        <v>356</v>
      </c>
    </row>
    <row r="8" spans="1:5">
      <c r="A8" s="4" t="s">
        <v>357</v>
      </c>
      <c r="B8" s="8" t="n">
        <v>-0.1</v>
      </c>
      <c r="C8" s="6" t="n">
        <v>0</v>
      </c>
      <c r="D8" s="8" t="n">
        <v>-0.1</v>
      </c>
      <c r="E8" s="6" t="n">
        <v>0</v>
      </c>
    </row>
    <row r="9" spans="1:5">
      <c r="A9" s="3" t="s">
        <v>352</v>
      </c>
    </row>
    <row r="10" spans="1:5">
      <c r="A10" s="4" t="s">
        <v>353</v>
      </c>
      <c r="B10" s="6" t="n">
        <v>0</v>
      </c>
      <c r="C10" s="6" t="n">
        <v>0</v>
      </c>
      <c r="D10" s="6" t="n">
        <v>0</v>
      </c>
      <c r="E10" s="6" t="n">
        <v>0</v>
      </c>
    </row>
    <row r="11" spans="1:5">
      <c r="A11" s="4" t="s">
        <v>354</v>
      </c>
      <c r="B11" s="8" t="n">
        <v>0.1</v>
      </c>
      <c r="C11" s="6" t="n">
        <v>0</v>
      </c>
      <c r="D11" s="8" t="n">
        <v>0.1</v>
      </c>
      <c r="E11" s="6" t="n">
        <v>0</v>
      </c>
    </row>
    <row r="12" spans="1:5">
      <c r="A12" s="4" t="s">
        <v>358</v>
      </c>
    </row>
    <row r="13" spans="1:5">
      <c r="A13" s="3" t="s">
        <v>352</v>
      </c>
    </row>
    <row r="14" spans="1:5">
      <c r="A14" s="4" t="s">
        <v>353</v>
      </c>
      <c r="B14" s="6" t="n">
        <v>0</v>
      </c>
      <c r="C14" s="6" t="n">
        <v>0</v>
      </c>
      <c r="D14" s="6" t="n">
        <v>0</v>
      </c>
      <c r="E14" s="8" t="n">
        <v>0.1</v>
      </c>
    </row>
    <row r="15" spans="1:5">
      <c r="A15" s="4" t="s">
        <v>354</v>
      </c>
      <c r="B15" s="6" t="n">
        <v>0</v>
      </c>
      <c r="C15" s="8" t="n">
        <v>0.7</v>
      </c>
      <c r="D15" s="8" t="n">
        <v>0.1</v>
      </c>
      <c r="E15" s="6" t="n">
        <v>2</v>
      </c>
    </row>
    <row r="16" spans="1:5">
      <c r="A16" s="4" t="s">
        <v>359</v>
      </c>
      <c r="B16" s="10" t="n">
        <v>0</v>
      </c>
      <c r="C16" s="7" t="n">
        <v>0.7</v>
      </c>
      <c r="D16" s="7" t="n">
        <v>0.1</v>
      </c>
      <c r="E16" s="7"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2</v>
      </c>
      <c r="C2" s="2" t="s">
        <v>72</v>
      </c>
      <c r="D2" s="2" t="s">
        <v>22</v>
      </c>
      <c r="E2" s="2" t="s">
        <v>72</v>
      </c>
    </row>
    <row r="3" spans="1:5">
      <c r="A3" s="3" t="s">
        <v>361</v>
      </c>
    </row>
    <row r="4" spans="1:5">
      <c r="A4" s="4" t="s">
        <v>221</v>
      </c>
      <c r="B4" s="7" t="n">
        <v>8.4</v>
      </c>
      <c r="C4" s="7" t="n">
        <v>8.4</v>
      </c>
      <c r="D4" s="7" t="n">
        <v>8.300000000000001</v>
      </c>
      <c r="E4" s="7" t="n">
        <v>8.6</v>
      </c>
    </row>
    <row r="5" spans="1:5">
      <c r="A5" s="4" t="s">
        <v>362</v>
      </c>
      <c r="B5" s="8" t="n">
        <v>3.4</v>
      </c>
      <c r="C5" s="8" t="n">
        <v>2.3</v>
      </c>
      <c r="D5" s="8" t="n">
        <v>6.2</v>
      </c>
      <c r="E5" s="8" t="n">
        <v>4.7</v>
      </c>
    </row>
    <row r="6" spans="1:5">
      <c r="A6" s="4" t="s">
        <v>363</v>
      </c>
      <c r="B6" s="8" t="n">
        <v>-3.3</v>
      </c>
      <c r="C6" s="8" t="n">
        <v>-2.7</v>
      </c>
      <c r="D6" s="8" t="n">
        <v>-6.2</v>
      </c>
      <c r="E6" s="8" t="n">
        <v>-4.9</v>
      </c>
    </row>
    <row r="7" spans="1:5">
      <c r="A7" s="4" t="s">
        <v>95</v>
      </c>
      <c r="B7" s="8" t="n">
        <v>-0.1</v>
      </c>
      <c r="C7" s="8" t="n">
        <v>0.3</v>
      </c>
      <c r="D7" s="8" t="n">
        <v>0.1</v>
      </c>
      <c r="E7" s="8" t="n">
        <v>-0.1</v>
      </c>
    </row>
    <row r="8" spans="1:5">
      <c r="A8" s="4" t="s">
        <v>221</v>
      </c>
      <c r="B8" s="7" t="n">
        <v>8.4</v>
      </c>
      <c r="C8" s="7" t="n">
        <v>8.300000000000001</v>
      </c>
      <c r="D8" s="7" t="n">
        <v>8.4</v>
      </c>
      <c r="E8" s="7" t="n">
        <v>8.3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4</v>
      </c>
      <c r="B1" s="2" t="s">
        <v>22</v>
      </c>
      <c r="C1" s="2" t="s">
        <v>23</v>
      </c>
    </row>
    <row r="2" spans="1:3">
      <c r="A2" s="3" t="s">
        <v>365</v>
      </c>
    </row>
    <row r="3" spans="1:3">
      <c r="A3" s="4" t="s">
        <v>366</v>
      </c>
      <c r="B3" s="7" t="n">
        <v>9.6</v>
      </c>
    </row>
    <row r="4" spans="1:3">
      <c r="A4" s="4" t="s">
        <v>367</v>
      </c>
    </row>
    <row r="5" spans="1:3">
      <c r="A5" s="3" t="s">
        <v>365</v>
      </c>
    </row>
    <row r="6" spans="1:3">
      <c r="A6" s="4" t="s">
        <v>368</v>
      </c>
      <c r="B6" s="7" t="n">
        <v>1.4</v>
      </c>
      <c r="C6" s="7" t="n">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s>
  <sheetData>
    <row r="1" spans="1:5">
      <c r="A1" s="1" t="s">
        <v>369</v>
      </c>
      <c r="B1" s="2" t="s">
        <v>71</v>
      </c>
      <c r="D1" s="2" t="s">
        <v>1</v>
      </c>
    </row>
    <row r="2" spans="1:5">
      <c r="B2" s="2" t="s">
        <v>210</v>
      </c>
      <c r="C2" s="2" t="s">
        <v>281</v>
      </c>
      <c r="D2" s="2" t="s">
        <v>370</v>
      </c>
      <c r="E2" s="2" t="s">
        <v>281</v>
      </c>
    </row>
    <row r="3" spans="1:5">
      <c r="A3" s="3" t="s">
        <v>371</v>
      </c>
    </row>
    <row r="4" spans="1:5">
      <c r="A4" s="4" t="s">
        <v>372</v>
      </c>
      <c r="D4" s="6" t="n">
        <v>3</v>
      </c>
    </row>
    <row r="5" spans="1:5">
      <c r="A5" s="4" t="s">
        <v>373</v>
      </c>
      <c r="B5" s="7" t="n">
        <v>-35.7</v>
      </c>
      <c r="C5" s="7" t="n">
        <v>-19.6</v>
      </c>
      <c r="D5" s="7" t="n">
        <v>-67.7</v>
      </c>
      <c r="E5" s="10" t="n">
        <v>-27</v>
      </c>
    </row>
    <row r="6" spans="1:5">
      <c r="A6" s="4" t="s">
        <v>374</v>
      </c>
    </row>
    <row r="7" spans="1:5">
      <c r="A7" s="3" t="s">
        <v>371</v>
      </c>
    </row>
    <row r="8" spans="1:5">
      <c r="A8" s="4" t="s">
        <v>373</v>
      </c>
      <c r="B8" s="7" t="n">
        <v>-24.3</v>
      </c>
      <c r="C8" s="8" t="n">
        <v>-21.2</v>
      </c>
      <c r="D8" s="7" t="n">
        <v>-52.5</v>
      </c>
      <c r="E8" s="8" t="n">
        <v>-24.1</v>
      </c>
    </row>
    <row r="9" spans="1:5">
      <c r="A9" s="4" t="s">
        <v>375</v>
      </c>
    </row>
    <row r="10" spans="1:5">
      <c r="A10" s="3" t="s">
        <v>371</v>
      </c>
    </row>
    <row r="11" spans="1:5">
      <c r="A11" s="4" t="s">
        <v>376</v>
      </c>
      <c r="C11" s="8" t="n">
        <v>1.3</v>
      </c>
      <c r="E11" s="8" t="n">
        <v>3.9</v>
      </c>
    </row>
    <row r="12" spans="1:5">
      <c r="A12" s="4" t="s">
        <v>373</v>
      </c>
      <c r="C12" s="7" t="n">
        <v>0.3</v>
      </c>
      <c r="E12" s="7" t="n">
        <v>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1</v>
      </c>
      <c r="D1" s="2" t="s">
        <v>1</v>
      </c>
    </row>
    <row r="2" spans="1:6">
      <c r="B2" s="2" t="s">
        <v>22</v>
      </c>
      <c r="C2" s="2" t="s">
        <v>72</v>
      </c>
      <c r="D2" s="2" t="s">
        <v>22</v>
      </c>
      <c r="E2" s="2" t="s">
        <v>72</v>
      </c>
      <c r="F2" s="2" t="s">
        <v>23</v>
      </c>
    </row>
    <row r="3" spans="1:6">
      <c r="A3" s="3" t="s">
        <v>371</v>
      </c>
    </row>
    <row r="4" spans="1:6">
      <c r="A4" s="4" t="s">
        <v>38</v>
      </c>
      <c r="B4" s="7" t="n">
        <v>1734.9</v>
      </c>
      <c r="D4" s="7" t="n">
        <v>1734.9</v>
      </c>
      <c r="F4" s="7" t="n">
        <v>1696.3</v>
      </c>
    </row>
    <row r="5" spans="1:6">
      <c r="A5" s="4" t="s">
        <v>378</v>
      </c>
      <c r="B5" s="8" t="n">
        <v>221.3</v>
      </c>
      <c r="D5" s="8" t="n">
        <v>221.3</v>
      </c>
      <c r="F5" s="8" t="n">
        <v>221.8</v>
      </c>
    </row>
    <row r="6" spans="1:6">
      <c r="A6" s="4" t="s">
        <v>379</v>
      </c>
      <c r="B6" s="8" t="n">
        <v>308.1</v>
      </c>
      <c r="C6" s="7" t="n">
        <v>301.3</v>
      </c>
      <c r="D6" s="8" t="n">
        <v>585.4</v>
      </c>
      <c r="E6" s="7" t="n">
        <v>580.5</v>
      </c>
    </row>
    <row r="7" spans="1:6">
      <c r="A7" s="4" t="s">
        <v>380</v>
      </c>
      <c r="B7" s="8" t="n">
        <v>35.7</v>
      </c>
      <c r="C7" s="8" t="n">
        <v>19.6</v>
      </c>
      <c r="D7" s="8" t="n">
        <v>67.7</v>
      </c>
      <c r="E7" s="6" t="n">
        <v>27</v>
      </c>
    </row>
    <row r="8" spans="1:6">
      <c r="A8" s="4" t="s">
        <v>381</v>
      </c>
      <c r="B8" s="8" t="n">
        <v>12.9</v>
      </c>
      <c r="C8" s="8" t="n">
        <v>12.2</v>
      </c>
      <c r="D8" s="8" t="n">
        <v>20.9</v>
      </c>
      <c r="E8" s="8" t="n">
        <v>26.8</v>
      </c>
    </row>
    <row r="9" spans="1:6">
      <c r="A9" s="4" t="s">
        <v>382</v>
      </c>
      <c r="B9" s="6" t="n">
        <v>15</v>
      </c>
      <c r="C9" s="6" t="n">
        <v>16</v>
      </c>
      <c r="D9" s="8" t="n">
        <v>29.8</v>
      </c>
      <c r="E9" s="8" t="n">
        <v>32.2</v>
      </c>
    </row>
    <row r="10" spans="1:6">
      <c r="A10" s="4" t="s">
        <v>222</v>
      </c>
    </row>
    <row r="11" spans="1:6">
      <c r="A11" s="3" t="s">
        <v>371</v>
      </c>
    </row>
    <row r="12" spans="1:6">
      <c r="A12" s="4" t="s">
        <v>38</v>
      </c>
      <c r="B12" s="8" t="n">
        <v>60.7</v>
      </c>
      <c r="D12" s="8" t="n">
        <v>60.7</v>
      </c>
      <c r="F12" s="8" t="n">
        <v>24.2</v>
      </c>
    </row>
    <row r="13" spans="1:6">
      <c r="A13" s="4" t="s">
        <v>378</v>
      </c>
      <c r="B13" s="8" t="n">
        <v>5.7</v>
      </c>
      <c r="D13" s="8" t="n">
        <v>5.7</v>
      </c>
      <c r="F13" s="8" t="n">
        <v>6.1</v>
      </c>
    </row>
    <row r="14" spans="1:6">
      <c r="A14" s="4" t="s">
        <v>380</v>
      </c>
      <c r="B14" s="8" t="n">
        <v>-9.1</v>
      </c>
      <c r="C14" s="8" t="n">
        <v>-18.3</v>
      </c>
      <c r="D14" s="8" t="n">
        <v>-19.2</v>
      </c>
      <c r="E14" s="8" t="n">
        <v>-26.9</v>
      </c>
    </row>
    <row r="15" spans="1:6">
      <c r="A15" s="4" t="s">
        <v>381</v>
      </c>
      <c r="B15" s="8" t="n">
        <v>-0.6</v>
      </c>
      <c r="C15" s="8" t="n">
        <v>0.4</v>
      </c>
      <c r="D15" s="6" t="n">
        <v>0</v>
      </c>
      <c r="E15" s="8" t="n">
        <v>0.7</v>
      </c>
    </row>
    <row r="16" spans="1:6">
      <c r="A16" s="4" t="s">
        <v>382</v>
      </c>
      <c r="B16" s="8" t="n">
        <v>0.3</v>
      </c>
      <c r="C16" s="8" t="n">
        <v>0.1</v>
      </c>
      <c r="D16" s="8" t="n">
        <v>0.4</v>
      </c>
      <c r="E16" s="8" t="n">
        <v>0.2</v>
      </c>
    </row>
    <row r="17" spans="1:6">
      <c r="A17" s="4" t="s">
        <v>223</v>
      </c>
    </row>
    <row r="18" spans="1:6">
      <c r="A18" s="3" t="s">
        <v>371</v>
      </c>
    </row>
    <row r="19" spans="1:6">
      <c r="A19" s="4" t="s">
        <v>38</v>
      </c>
      <c r="B19" s="8" t="n">
        <v>490.1</v>
      </c>
      <c r="D19" s="8" t="n">
        <v>490.1</v>
      </c>
      <c r="F19" s="8" t="n">
        <v>501.1</v>
      </c>
    </row>
    <row r="20" spans="1:6">
      <c r="A20" s="4" t="s">
        <v>378</v>
      </c>
      <c r="B20" s="8" t="n">
        <v>107.2</v>
      </c>
      <c r="D20" s="8" t="n">
        <v>107.2</v>
      </c>
      <c r="F20" s="6" t="n">
        <v>110</v>
      </c>
    </row>
    <row r="21" spans="1:6">
      <c r="A21" s="4" t="s">
        <v>379</v>
      </c>
      <c r="B21" s="6" t="n">
        <v>179</v>
      </c>
      <c r="C21" s="8" t="n">
        <v>171.2</v>
      </c>
      <c r="D21" s="8" t="n">
        <v>335.1</v>
      </c>
      <c r="E21" s="8" t="n">
        <v>325.2</v>
      </c>
    </row>
    <row r="22" spans="1:6">
      <c r="A22" s="4" t="s">
        <v>380</v>
      </c>
      <c r="B22" s="8" t="n">
        <v>15.5</v>
      </c>
      <c r="C22" s="8" t="n">
        <v>12.9</v>
      </c>
      <c r="D22" s="8" t="n">
        <v>25.3</v>
      </c>
      <c r="E22" s="8" t="n">
        <v>23.2</v>
      </c>
    </row>
    <row r="23" spans="1:6">
      <c r="A23" s="4" t="s">
        <v>381</v>
      </c>
      <c r="B23" s="8" t="n">
        <v>6.5</v>
      </c>
      <c r="C23" s="8" t="n">
        <v>6.9</v>
      </c>
      <c r="D23" s="8" t="n">
        <v>12.1</v>
      </c>
      <c r="E23" s="8" t="n">
        <v>16.5</v>
      </c>
    </row>
    <row r="24" spans="1:6">
      <c r="A24" s="4" t="s">
        <v>382</v>
      </c>
      <c r="B24" s="8" t="n">
        <v>4.9</v>
      </c>
      <c r="C24" s="8" t="n">
        <v>5.1</v>
      </c>
      <c r="D24" s="6" t="n">
        <v>10</v>
      </c>
      <c r="E24" s="8" t="n">
        <v>10.4</v>
      </c>
    </row>
    <row r="25" spans="1:6">
      <c r="A25" s="4" t="s">
        <v>224</v>
      </c>
    </row>
    <row r="26" spans="1:6">
      <c r="A26" s="3" t="s">
        <v>371</v>
      </c>
    </row>
    <row r="27" spans="1:6">
      <c r="A27" s="4" t="s">
        <v>38</v>
      </c>
      <c r="B27" s="8" t="n">
        <v>1039.7</v>
      </c>
      <c r="D27" s="8" t="n">
        <v>1039.7</v>
      </c>
      <c r="F27" s="8" t="n">
        <v>1029.3</v>
      </c>
    </row>
    <row r="28" spans="1:6">
      <c r="A28" s="4" t="s">
        <v>378</v>
      </c>
      <c r="B28" s="8" t="n">
        <v>93.2</v>
      </c>
      <c r="D28" s="8" t="n">
        <v>93.2</v>
      </c>
      <c r="F28" s="8" t="n">
        <v>90.3</v>
      </c>
    </row>
    <row r="29" spans="1:6">
      <c r="A29" s="4" t="s">
        <v>379</v>
      </c>
      <c r="B29" s="8" t="n">
        <v>100.5</v>
      </c>
      <c r="C29" s="8" t="n">
        <v>100.5</v>
      </c>
      <c r="D29" s="8" t="n">
        <v>193.5</v>
      </c>
      <c r="E29" s="8" t="n">
        <v>197.3</v>
      </c>
    </row>
    <row r="30" spans="1:6">
      <c r="A30" s="4" t="s">
        <v>380</v>
      </c>
      <c r="B30" s="8" t="n">
        <v>24.3</v>
      </c>
      <c r="C30" s="8" t="n">
        <v>21.2</v>
      </c>
      <c r="D30" s="8" t="n">
        <v>52.5</v>
      </c>
      <c r="E30" s="8" t="n">
        <v>24.1</v>
      </c>
    </row>
    <row r="31" spans="1:6">
      <c r="A31" s="4" t="s">
        <v>381</v>
      </c>
      <c r="B31" s="8" t="n">
        <v>6.7</v>
      </c>
      <c r="C31" s="8" t="n">
        <v>4.8</v>
      </c>
      <c r="D31" s="8" t="n">
        <v>8.4</v>
      </c>
      <c r="E31" s="8" t="n">
        <v>9.300000000000001</v>
      </c>
    </row>
    <row r="32" spans="1:6">
      <c r="A32" s="4" t="s">
        <v>382</v>
      </c>
      <c r="B32" s="8" t="n">
        <v>8.5</v>
      </c>
      <c r="C32" s="8" t="n">
        <v>9.1</v>
      </c>
      <c r="D32" s="8" t="n">
        <v>16.7</v>
      </c>
      <c r="E32" s="8" t="n">
        <v>18.2</v>
      </c>
    </row>
    <row r="33" spans="1:6">
      <c r="A33" s="4" t="s">
        <v>225</v>
      </c>
    </row>
    <row r="34" spans="1:6">
      <c r="A34" s="3" t="s">
        <v>371</v>
      </c>
    </row>
    <row r="35" spans="1:6">
      <c r="A35" s="4" t="s">
        <v>38</v>
      </c>
      <c r="B35" s="8" t="n">
        <v>144.4</v>
      </c>
      <c r="D35" s="8" t="n">
        <v>144.4</v>
      </c>
      <c r="F35" s="8" t="n">
        <v>141.7</v>
      </c>
    </row>
    <row r="36" spans="1:6">
      <c r="A36" s="4" t="s">
        <v>378</v>
      </c>
      <c r="B36" s="8" t="n">
        <v>15.2</v>
      </c>
      <c r="D36" s="8" t="n">
        <v>15.2</v>
      </c>
      <c r="F36" s="7" t="n">
        <v>15.4</v>
      </c>
    </row>
    <row r="37" spans="1:6">
      <c r="A37" s="4" t="s">
        <v>379</v>
      </c>
      <c r="B37" s="8" t="n">
        <v>28.6</v>
      </c>
      <c r="C37" s="8" t="n">
        <v>29.6</v>
      </c>
      <c r="D37" s="8" t="n">
        <v>56.8</v>
      </c>
      <c r="E37" s="6" t="n">
        <v>58</v>
      </c>
    </row>
    <row r="38" spans="1:6">
      <c r="A38" s="4" t="s">
        <v>380</v>
      </c>
      <c r="B38" s="6" t="n">
        <v>5</v>
      </c>
      <c r="C38" s="8" t="n">
        <v>3.8</v>
      </c>
      <c r="D38" s="8" t="n">
        <v>9.1</v>
      </c>
      <c r="E38" s="8" t="n">
        <v>6.6</v>
      </c>
    </row>
    <row r="39" spans="1:6">
      <c r="A39" s="4" t="s">
        <v>381</v>
      </c>
      <c r="B39" s="8" t="n">
        <v>0.3</v>
      </c>
      <c r="C39" s="8" t="n">
        <v>0.1</v>
      </c>
      <c r="D39" s="8" t="n">
        <v>0.4</v>
      </c>
      <c r="E39" s="8" t="n">
        <v>0.3</v>
      </c>
    </row>
    <row r="40" spans="1:6">
      <c r="A40" s="4" t="s">
        <v>382</v>
      </c>
      <c r="B40" s="7" t="n">
        <v>1.3</v>
      </c>
      <c r="C40" s="7" t="n">
        <v>1.7</v>
      </c>
      <c r="D40" s="7" t="n">
        <v>2.7</v>
      </c>
      <c r="E40" s="7" t="n">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1</v>
      </c>
      <c r="D1" s="2" t="s">
        <v>1</v>
      </c>
    </row>
    <row r="2" spans="1:6">
      <c r="B2" s="2" t="s">
        <v>22</v>
      </c>
      <c r="C2" s="2" t="s">
        <v>72</v>
      </c>
      <c r="D2" s="2" t="s">
        <v>22</v>
      </c>
      <c r="E2" s="2" t="s">
        <v>72</v>
      </c>
      <c r="F2" s="2" t="s">
        <v>23</v>
      </c>
    </row>
    <row r="3" spans="1:6">
      <c r="A3" s="3" t="s">
        <v>384</v>
      </c>
    </row>
    <row r="4" spans="1:6">
      <c r="A4" s="4" t="s">
        <v>379</v>
      </c>
      <c r="B4" s="7" t="n">
        <v>308.1</v>
      </c>
      <c r="C4" s="7" t="n">
        <v>301.3</v>
      </c>
      <c r="D4" s="7" t="n">
        <v>585.4</v>
      </c>
      <c r="E4" s="7" t="n">
        <v>580.5</v>
      </c>
    </row>
    <row r="5" spans="1:6">
      <c r="A5" s="4" t="s">
        <v>378</v>
      </c>
      <c r="B5" s="8" t="n">
        <v>221.3</v>
      </c>
      <c r="D5" s="8" t="n">
        <v>221.3</v>
      </c>
      <c r="F5" s="7" t="n">
        <v>221.8</v>
      </c>
    </row>
    <row r="6" spans="1:6">
      <c r="A6" s="4" t="s">
        <v>385</v>
      </c>
    </row>
    <row r="7" spans="1:6">
      <c r="A7" s="3" t="s">
        <v>384</v>
      </c>
    </row>
    <row r="8" spans="1:6">
      <c r="A8" s="4" t="s">
        <v>379</v>
      </c>
      <c r="B8" s="8" t="n">
        <v>144.9</v>
      </c>
      <c r="C8" s="6" t="n">
        <v>143</v>
      </c>
      <c r="D8" s="8" t="n">
        <v>273.1</v>
      </c>
      <c r="E8" s="8" t="n">
        <v>272.9</v>
      </c>
    </row>
    <row r="9" spans="1:6">
      <c r="A9" s="4" t="s">
        <v>378</v>
      </c>
      <c r="B9" s="8" t="n">
        <v>80.3</v>
      </c>
      <c r="D9" s="8" t="n">
        <v>80.3</v>
      </c>
      <c r="F9" s="8" t="n">
        <v>78.3</v>
      </c>
    </row>
    <row r="10" spans="1:6">
      <c r="A10" s="4" t="s">
        <v>386</v>
      </c>
    </row>
    <row r="11" spans="1:6">
      <c r="A11" s="3" t="s">
        <v>384</v>
      </c>
    </row>
    <row r="12" spans="1:6">
      <c r="A12" s="4" t="s">
        <v>379</v>
      </c>
      <c r="B12" s="8" t="n">
        <v>163.2</v>
      </c>
      <c r="C12" s="7" t="n">
        <v>158.3</v>
      </c>
      <c r="D12" s="8" t="n">
        <v>312.3</v>
      </c>
      <c r="E12" s="7" t="n">
        <v>307.6</v>
      </c>
    </row>
    <row r="13" spans="1:6">
      <c r="A13" s="4" t="s">
        <v>378</v>
      </c>
      <c r="B13" s="10" t="n">
        <v>141</v>
      </c>
      <c r="D13" s="10" t="n">
        <v>141</v>
      </c>
      <c r="F13" s="7" t="n">
        <v>1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2</v>
      </c>
      <c r="C2" s="2" t="s">
        <v>72</v>
      </c>
      <c r="D2" s="2" t="s">
        <v>22</v>
      </c>
      <c r="E2" s="2" t="s">
        <v>72</v>
      </c>
    </row>
    <row r="3" spans="1:5">
      <c r="A3" s="3" t="s">
        <v>93</v>
      </c>
    </row>
    <row r="4" spans="1:5">
      <c r="A4" s="4" t="s">
        <v>88</v>
      </c>
      <c r="B4" s="7" t="n">
        <v>12.9</v>
      </c>
      <c r="C4" s="7" t="n">
        <v>-27.2</v>
      </c>
      <c r="D4" s="7" t="n">
        <v>22.7</v>
      </c>
      <c r="E4" s="7" t="n">
        <v>-43.1</v>
      </c>
    </row>
    <row r="5" spans="1:5">
      <c r="A5" s="3" t="s">
        <v>94</v>
      </c>
    </row>
    <row r="6" spans="1:5">
      <c r="A6" s="4" t="s">
        <v>95</v>
      </c>
      <c r="B6" s="6" t="n">
        <v>-15</v>
      </c>
      <c r="C6" s="8" t="n">
        <v>2.7</v>
      </c>
      <c r="D6" s="6" t="n">
        <v>-5</v>
      </c>
      <c r="E6" s="8" t="n">
        <v>-20.6</v>
      </c>
    </row>
    <row r="7" spans="1:5">
      <c r="A7" s="4" t="s">
        <v>96</v>
      </c>
      <c r="B7" s="8" t="n">
        <v>0.2</v>
      </c>
      <c r="C7" s="8" t="n">
        <v>-0.1</v>
      </c>
      <c r="D7" s="8" t="n">
        <v>0.1</v>
      </c>
      <c r="E7" s="8" t="n">
        <v>0.5</v>
      </c>
    </row>
    <row r="8" spans="1:5">
      <c r="A8" s="4" t="s">
        <v>97</v>
      </c>
      <c r="B8" s="8" t="n">
        <v>0.4</v>
      </c>
      <c r="C8" s="8" t="n">
        <v>0.4</v>
      </c>
      <c r="D8" s="6" t="n">
        <v>1</v>
      </c>
      <c r="E8" s="8" t="n">
        <v>1.4</v>
      </c>
    </row>
    <row r="9" spans="1:5">
      <c r="A9" s="4" t="s">
        <v>98</v>
      </c>
      <c r="B9" s="8" t="n">
        <v>-14.4</v>
      </c>
      <c r="C9" s="6" t="n">
        <v>3</v>
      </c>
      <c r="D9" s="8" t="n">
        <v>-3.9</v>
      </c>
      <c r="E9" s="8" t="n">
        <v>-18.7</v>
      </c>
    </row>
    <row r="10" spans="1:5">
      <c r="A10" s="4" t="s">
        <v>99</v>
      </c>
      <c r="B10" s="7" t="n">
        <v>-1.5</v>
      </c>
      <c r="C10" s="7" t="n">
        <v>-24.2</v>
      </c>
      <c r="D10" s="7" t="n">
        <v>18.8</v>
      </c>
      <c r="E10" s="7" t="n">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2</v>
      </c>
      <c r="C2" s="2" t="s">
        <v>72</v>
      </c>
    </row>
    <row r="3" spans="1:3">
      <c r="A3" s="3" t="s">
        <v>101</v>
      </c>
    </row>
    <row r="4" spans="1:3">
      <c r="A4" s="4" t="s">
        <v>88</v>
      </c>
      <c r="B4" s="7" t="n">
        <v>22.7</v>
      </c>
      <c r="C4" s="7" t="n">
        <v>-43.1</v>
      </c>
    </row>
    <row r="5" spans="1:3">
      <c r="A5" s="3" t="s">
        <v>102</v>
      </c>
    </row>
    <row r="6" spans="1:3">
      <c r="A6" s="4" t="s">
        <v>103</v>
      </c>
      <c r="B6" s="8" t="n">
        <v>29.8</v>
      </c>
      <c r="C6" s="8" t="n">
        <v>32.2</v>
      </c>
    </row>
    <row r="7" spans="1:3">
      <c r="A7" s="4" t="s">
        <v>104</v>
      </c>
      <c r="B7" s="8" t="n">
        <v>-7.3</v>
      </c>
      <c r="C7" s="8" t="n">
        <v>10.2</v>
      </c>
    </row>
    <row r="8" spans="1:3">
      <c r="A8" s="4" t="s">
        <v>105</v>
      </c>
      <c r="B8" s="8" t="n">
        <v>1.9</v>
      </c>
      <c r="C8" s="8" t="n">
        <v>2.2</v>
      </c>
    </row>
    <row r="9" spans="1:3">
      <c r="A9" s="4" t="s">
        <v>85</v>
      </c>
      <c r="B9" s="6" t="n">
        <v>0</v>
      </c>
      <c r="C9" s="8" t="n">
        <v>8.4</v>
      </c>
    </row>
    <row r="10" spans="1:3">
      <c r="A10" s="4" t="s">
        <v>106</v>
      </c>
      <c r="B10" s="6" t="n">
        <v>0</v>
      </c>
      <c r="C10" s="8" t="n">
        <v>2.2</v>
      </c>
    </row>
    <row r="11" spans="1:3">
      <c r="A11" s="4" t="s">
        <v>107</v>
      </c>
      <c r="B11" s="8" t="n">
        <v>2.4</v>
      </c>
      <c r="C11" s="8" t="n">
        <v>6.8</v>
      </c>
    </row>
    <row r="12" spans="1:3">
      <c r="A12" s="4" t="s">
        <v>108</v>
      </c>
      <c r="B12" s="8" t="n">
        <v>-1.6</v>
      </c>
      <c r="C12" s="8" t="n">
        <v>0.4</v>
      </c>
    </row>
    <row r="13" spans="1:3">
      <c r="A13" s="3" t="s">
        <v>109</v>
      </c>
    </row>
    <row r="14" spans="1:3">
      <c r="A14" s="4" t="s">
        <v>110</v>
      </c>
      <c r="B14" s="8" t="n">
        <v>3.1</v>
      </c>
      <c r="C14" s="8" t="n">
        <v>-12.8</v>
      </c>
    </row>
    <row r="15" spans="1:3">
      <c r="A15" s="4" t="s">
        <v>111</v>
      </c>
      <c r="B15" s="8" t="n">
        <v>-6.8</v>
      </c>
      <c r="C15" s="8" t="n">
        <v>-21.8</v>
      </c>
    </row>
    <row r="16" spans="1:3">
      <c r="A16" s="4" t="s">
        <v>32</v>
      </c>
      <c r="B16" s="8" t="n">
        <v>-10.9</v>
      </c>
      <c r="C16" s="8" t="n">
        <v>-0.5</v>
      </c>
    </row>
    <row r="17" spans="1:3">
      <c r="A17" s="4" t="s">
        <v>42</v>
      </c>
      <c r="B17" s="8" t="n">
        <v>-0.1</v>
      </c>
      <c r="C17" s="8" t="n">
        <v>5.9</v>
      </c>
    </row>
    <row r="18" spans="1:3">
      <c r="A18" s="4" t="s">
        <v>43</v>
      </c>
      <c r="B18" s="8" t="n">
        <v>7.6</v>
      </c>
      <c r="C18" s="8" t="n">
        <v>-4.2</v>
      </c>
    </row>
    <row r="19" spans="1:3">
      <c r="A19" s="4" t="s">
        <v>46</v>
      </c>
      <c r="B19" s="8" t="n">
        <v>4.6</v>
      </c>
      <c r="C19" s="8" t="n">
        <v>7.2</v>
      </c>
    </row>
    <row r="20" spans="1:3">
      <c r="A20" s="4" t="s">
        <v>37</v>
      </c>
      <c r="B20" s="8" t="n">
        <v>2.7</v>
      </c>
      <c r="C20" s="8" t="n">
        <v>-2.1</v>
      </c>
    </row>
    <row r="21" spans="1:3">
      <c r="A21" s="4" t="s">
        <v>51</v>
      </c>
      <c r="B21" s="8" t="n">
        <v>1.3</v>
      </c>
      <c r="C21" s="8" t="n">
        <v>-0.7</v>
      </c>
    </row>
    <row r="22" spans="1:3">
      <c r="A22" s="4" t="s">
        <v>112</v>
      </c>
      <c r="B22" s="8" t="n">
        <v>49.4</v>
      </c>
      <c r="C22" s="8" t="n">
        <v>-9.699999999999999</v>
      </c>
    </row>
    <row r="23" spans="1:3">
      <c r="A23" s="3" t="s">
        <v>113</v>
      </c>
    </row>
    <row r="24" spans="1:3">
      <c r="A24" s="4" t="s">
        <v>114</v>
      </c>
      <c r="B24" s="8" t="n">
        <v>-20.9</v>
      </c>
      <c r="C24" s="8" t="n">
        <v>-26.8</v>
      </c>
    </row>
    <row r="25" spans="1:3">
      <c r="A25" s="4" t="s">
        <v>115</v>
      </c>
      <c r="B25" s="8" t="n">
        <v>0.6</v>
      </c>
      <c r="C25" s="8" t="n">
        <v>0.8</v>
      </c>
    </row>
    <row r="26" spans="1:3">
      <c r="A26" s="4" t="s">
        <v>116</v>
      </c>
      <c r="B26" s="8" t="n">
        <v>-20.3</v>
      </c>
      <c r="C26" s="6" t="n">
        <v>-26</v>
      </c>
    </row>
    <row r="27" spans="1:3">
      <c r="A27" s="3" t="s">
        <v>117</v>
      </c>
    </row>
    <row r="28" spans="1:3">
      <c r="A28" s="4" t="s">
        <v>118</v>
      </c>
      <c r="B28" s="6" t="n">
        <v>0</v>
      </c>
      <c r="C28" s="8" t="n">
        <v>795.3</v>
      </c>
    </row>
    <row r="29" spans="1:3">
      <c r="A29" s="4" t="s">
        <v>119</v>
      </c>
      <c r="B29" s="8" t="n">
        <v>-0.7</v>
      </c>
      <c r="C29" s="8" t="n">
        <v>-873.9</v>
      </c>
    </row>
    <row r="30" spans="1:3">
      <c r="A30" s="4" t="s">
        <v>120</v>
      </c>
      <c r="B30" s="8" t="n">
        <v>0.2</v>
      </c>
      <c r="C30" s="6" t="n">
        <v>-1</v>
      </c>
    </row>
    <row r="31" spans="1:3">
      <c r="A31" s="4" t="s">
        <v>121</v>
      </c>
      <c r="B31" s="6" t="n">
        <v>0</v>
      </c>
      <c r="C31" s="8" t="n">
        <v>-144.6</v>
      </c>
    </row>
    <row r="32" spans="1:3">
      <c r="A32" s="4" t="s">
        <v>122</v>
      </c>
      <c r="B32" s="6" t="n">
        <v>0</v>
      </c>
      <c r="C32" s="8" t="n">
        <v>285.7</v>
      </c>
    </row>
    <row r="33" spans="1:3">
      <c r="A33" s="4" t="s">
        <v>123</v>
      </c>
      <c r="B33" s="6" t="n">
        <v>0</v>
      </c>
      <c r="C33" s="8" t="n">
        <v>-20.4</v>
      </c>
    </row>
    <row r="34" spans="1:3">
      <c r="A34" s="4" t="s">
        <v>124</v>
      </c>
      <c r="B34" s="8" t="n">
        <v>2.5</v>
      </c>
      <c r="C34" s="8" t="n">
        <v>0.1</v>
      </c>
    </row>
    <row r="35" spans="1:3">
      <c r="A35" s="4" t="s">
        <v>125</v>
      </c>
      <c r="B35" s="6" t="n">
        <v>0</v>
      </c>
      <c r="C35" s="8" t="n">
        <v>-6.2</v>
      </c>
    </row>
    <row r="36" spans="1:3">
      <c r="A36" s="4" t="s">
        <v>126</v>
      </c>
      <c r="B36" s="6" t="n">
        <v>2</v>
      </c>
      <c r="C36" s="6" t="n">
        <v>35</v>
      </c>
    </row>
    <row r="37" spans="1:3">
      <c r="A37" s="4" t="s">
        <v>127</v>
      </c>
      <c r="B37" s="8" t="n">
        <v>0.5</v>
      </c>
      <c r="C37" s="8" t="n">
        <v>-2.3</v>
      </c>
    </row>
    <row r="38" spans="1:3">
      <c r="A38" s="4" t="s">
        <v>128</v>
      </c>
      <c r="B38" s="8" t="n">
        <v>31.6</v>
      </c>
      <c r="C38" s="6" t="n">
        <v>-3</v>
      </c>
    </row>
    <row r="39" spans="1:3">
      <c r="A39" s="4" t="s">
        <v>129</v>
      </c>
      <c r="B39" s="8" t="n">
        <v>67.5</v>
      </c>
      <c r="C39" s="8" t="n">
        <v>81.5</v>
      </c>
    </row>
    <row r="40" spans="1:3">
      <c r="A40" s="4" t="s">
        <v>130</v>
      </c>
      <c r="B40" s="7" t="n">
        <v>99.09999999999999</v>
      </c>
      <c r="C40" s="7" t="n">
        <v>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and Basis of Present</vt:lpstr>
      <vt:lpstr>Goodwill and Other Intangible A</vt:lpstr>
      <vt:lpstr>Income Taxes</vt:lpstr>
      <vt:lpstr>Debt</vt:lpstr>
      <vt:lpstr>Employee Benefit Plans</vt:lpstr>
      <vt:lpstr>Net Loss Per Share and Sharehol</vt:lpstr>
      <vt:lpstr>Stock-based Compensation</vt:lpstr>
      <vt:lpstr>Derivative Financial Instrument</vt:lpstr>
      <vt:lpstr>Accumulated Other Comprehensive</vt:lpstr>
      <vt:lpstr>Warranty Reserves</vt:lpstr>
      <vt:lpstr>Restructuring Reserves</vt:lpstr>
      <vt:lpstr>Business Segment Information</vt:lpstr>
      <vt:lpstr>Background and Basis of Prese19</vt:lpstr>
      <vt:lpstr>Goodwill and Other Intangible20</vt:lpstr>
      <vt:lpstr>Debt (Tables)</vt:lpstr>
      <vt:lpstr>Net Loss Per Share and Shareh22</vt:lpstr>
      <vt:lpstr>Derivative Financial Instrume23</vt:lpstr>
      <vt:lpstr>Accumulated Other Comprehensi24</vt:lpstr>
      <vt:lpstr>Warranty Reserves (Tables)</vt:lpstr>
      <vt:lpstr>Business Segment Information (T</vt:lpstr>
      <vt:lpstr>Background and Basis of Prese27</vt:lpstr>
      <vt:lpstr>Goodwill and Other Intangible28</vt:lpstr>
      <vt:lpstr>Goodwill and Other Intangible29</vt:lpstr>
      <vt:lpstr>Income Taxes (Details)</vt:lpstr>
      <vt:lpstr>Debt - Schedule of Debt (Detail</vt:lpstr>
      <vt:lpstr>Debt - Additional Information (</vt:lpstr>
      <vt:lpstr>Employee Benefit Plans (Details</vt:lpstr>
      <vt:lpstr>Net Loss Per Share and Shareh34</vt:lpstr>
      <vt:lpstr>Net Loss Per Share and Shareh35</vt:lpstr>
      <vt:lpstr>Stock-based Compensation (Detai</vt:lpstr>
      <vt:lpstr>Derivative Financial Instrume37</vt:lpstr>
      <vt:lpstr>Derivative Financial Instrume38</vt:lpstr>
      <vt:lpstr>Derivative Financial Instrume39</vt:lpstr>
      <vt:lpstr>Accumulated Other Comprehensi40</vt:lpstr>
      <vt:lpstr>Accumulated Other Comprehensi41</vt:lpstr>
      <vt:lpstr>Warranty Reserves (Details)</vt:lpstr>
      <vt:lpstr>Restructuring Reserves (Details</vt:lpstr>
      <vt:lpstr>Business Segment Information - </vt:lpstr>
      <vt:lpstr>Business Segment Information 45</vt:lpstr>
      <vt:lpstr>Business Segment Information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49:02Z</dcterms:created>
  <dcterms:modified xmlns:dcterms="http://purl.org/dc/terms/" xmlns:xsi="http://www.w3.org/2001/XMLSchema-instance" xsi:type="dcterms:W3CDTF">2016-08-04T12:49:02Z</dcterms:modified>
  <dc:title xmlns:dc="http://purl.org/dc/elements/1.1/">Untitled</dc:title>
  <dc:description xmlns:dc="http://purl.org/dc/elements/1.1/"/>
  <dc:subject xmlns:dc="http://purl.org/dc/elements/1.1/"/>
  <cp:keywords/>
  <cp:category/>
</cp:coreProperties>
</file>